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Recent Accounting Pron" sheetId="10" r:id="rId10"/>
    <s:sheet name="Note 3 - Securities" sheetId="11" r:id="rId11"/>
    <s:sheet name="Note 4 - Loans" sheetId="12" r:id="rId12"/>
    <s:sheet name="Note 5 - Other Real Estate Owne" sheetId="13" r:id="rId13"/>
    <s:sheet name="Note 6 - Other Post-Retirement " sheetId="14" r:id="rId14"/>
    <s:sheet name="Note 7 - Financial Instruments " sheetId="15" r:id="rId15"/>
    <s:sheet name="Note 8 - Earnings Per Share" sheetId="16" r:id="rId16"/>
    <s:sheet name="Accounting Policies, by Policy " sheetId="17" r:id="rId17"/>
    <s:sheet name="Note 3 - Securities (Tables)" sheetId="18" r:id="rId18"/>
    <s:sheet name="Note 4 - Loans (Tables)" sheetId="19" r:id="rId19"/>
    <s:sheet name="Note 7 - Financial Instrument20" sheetId="20" r:id="rId20"/>
    <s:sheet name="Note 8 - Earnings Per Share (Ta" sheetId="21" r:id="rId21"/>
    <s:sheet name="Note 1 - Basis of Presentation " sheetId="22" r:id="rId22"/>
    <s:sheet name="Note 3 - Securities (Details)" sheetId="23" r:id="rId23"/>
    <s:sheet name="Note 3 - Securities (Details) -" sheetId="24" r:id="rId24"/>
    <s:sheet name="Note 3 - Securities (Details)25" sheetId="25" r:id="rId25"/>
    <s:sheet name="Note 3 - Securities (Details)26" sheetId="26" r:id="rId26"/>
    <s:sheet name="Note 4 - Loans (Details)" sheetId="27" r:id="rId27"/>
    <s:sheet name="Note 4 - Loans (Details) - Loan" sheetId="28" r:id="rId28"/>
    <s:sheet name="Note 4 - Loans (Details) - Non " sheetId="29" r:id="rId29"/>
    <s:sheet name="Note 4 - Loans (Details) - Agin" sheetId="30" r:id="rId30"/>
    <s:sheet name="Note 4 - Loans (Details) - Impa" sheetId="31" r:id="rId31"/>
    <s:sheet name="Note 4 - Loans (Details) - Trou" sheetId="32" r:id="rId32"/>
    <s:sheet name="Note 4 - Loans (Details) - Weig" sheetId="33" r:id="rId33"/>
    <s:sheet name="Note 4 - Loans (Details) - Lo34" sheetId="34" r:id="rId34"/>
    <s:sheet name="Note 4 - Loans (Details) - Allo" sheetId="35" r:id="rId35"/>
    <s:sheet name="Note 4 - Loans (Details) - Chan" sheetId="36" r:id="rId36"/>
    <s:sheet name="Note 5 - Other Real Estate Ow37" sheetId="37" r:id="rId37"/>
    <s:sheet name="Note 6 - Other Post-Retiremen38" sheetId="38" r:id="rId38"/>
    <s:sheet name="Note 7 - Financial Instrument39" sheetId="39" r:id="rId39"/>
    <s:sheet name="Note 7 - Financial Instrument40" sheetId="40" r:id="rId40"/>
    <s:sheet name="Note 7 - Financial Instrument41" sheetId="41" r:id="rId41"/>
    <s:sheet name="Note 8 - Earnings Per Share (De" sheetId="42" r:id="rId42"/>
    <s:sheet name="Note 8 - Earnings Per Share (43" sheetId="43" r:id="rId43"/>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Jun. 30, 2015</t>
  </si>
  <si>
    <t>Aug. 11, 2015</t>
  </si>
  <si>
    <t>Document and Entity Information [Abstract]</t>
  </si>
  <si>
    <t>Entity Registrant Name</t>
  </si>
  <si>
    <t>Oak Valley Bancorp</t>
  </si>
  <si>
    <t>Trading Symbol</t>
  </si>
  <si>
    <t>OVLY</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ASSETS</t>
  </si>
  <si>
    <t>Cash and due from banks</t>
  </si>
  <si>
    <t>Federal funds sold</t>
  </si>
  <si>
    <t>Cash and cash equivalents</t>
  </si>
  <si>
    <t>Securities available for sale</t>
  </si>
  <si>
    <t>Loans, net of allowance for loan loss of $7,390 and $7,534 at June 30, 2015 and December 31, 2014, respectively</t>
  </si>
  <si>
    <t>Bank premises and equipment, net</t>
  </si>
  <si>
    <t>Other real estate owned</t>
  </si>
  <si>
    <t>Interest receivable and other assets</t>
  </si>
  <si>
    <t>LIABILITIES AND SHAREHOLDERS’ EQUITY</t>
  </si>
  <si>
    <t>Deposits</t>
  </si>
  <si>
    <t>Interest payable and other liabilities</t>
  </si>
  <si>
    <t>Total liabilities</t>
  </si>
  <si>
    <t>Commitments and contingencies</t>
  </si>
  <si>
    <t>Shareholders’ equity</t>
  </si>
  <si>
    <t>Preferred stock, 10,000,000 shares authorized, no shares issued and outstanding at June 30, 2015 and December 31, 2014</t>
  </si>
  <si>
    <t>Common stock, no par value; 50,000,000 shares authorized, 8,072,655 and 8,074,855 shares issued and outstanding at June 30, 2015 and December 31, 2014, respectively</t>
  </si>
  <si>
    <t>Additional paid-in capital</t>
  </si>
  <si>
    <t>Retained earnings</t>
  </si>
  <si>
    <t>Accumulated other comprehensive income, net of tax</t>
  </si>
  <si>
    <t>Total shareholders’ equity</t>
  </si>
  <si>
    <t>Condensed Consolidated Balance Sheets (Unaudited) (Parentheticals) - USD ($) $ in Thousands</t>
  </si>
  <si>
    <t>Net of allowance for loan los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Jun. 30, 2014</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Reversal of) provision for loan losses</t>
  </si>
  <si>
    <t>Net interest income after (reversal of) provision for loan losses</t>
  </si>
  <si>
    <t>OTHER INCOME</t>
  </si>
  <si>
    <t>Service charges on deposits</t>
  </si>
  <si>
    <t>Earnings on cash surrender value of life insurance</t>
  </si>
  <si>
    <t>Mortgage commissions</t>
  </si>
  <si>
    <t>Net gain on sales and calls of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densed Consolidated Statements of Comprehensive Income (Unaudited) - USD ($) $ in Thousands</t>
  </si>
  <si>
    <t>Net income</t>
  </si>
  <si>
    <t>Available for sale securities:</t>
  </si>
  <si>
    <t>Unrealized holding (losses) gains on securities arising during the current period, net of tax effect of ($824) thousand and ($783) thousand for the three and six month periods ended June 30, 2015, respectively and $637 thousand and $1.3 million for the comparable 2014 periods</t>
  </si>
  <si>
    <t>Reclassification adjustment due to net gains realized on sales and calls of securities, net of tax effect of $30 thousand and $75 thousand for the three and six months ended June 30, 2015, respectively and $2 thousand and $5 thousand for the comparable 2014 periods</t>
  </si>
  <si>
    <t>Other comprehensive (loss) income</t>
  </si>
  <si>
    <t>Comprehensive income</t>
  </si>
  <si>
    <t>Condensed Consolidated Statements of Comprehensive Income (Unaudited) (Parentheticals) - USD ($) $ in Thousands</t>
  </si>
  <si>
    <t>Tax effect of unrealized holding (losses) gains on securities arising during the current period</t>
  </si>
  <si>
    <t>Tax effect of reclassification adjustment due to net gains realized on calls of securities</t>
  </si>
  <si>
    <t>Condensed Consolidated Statements of Changes in Shareholders' Equity (Unaudited) - USD ($) $ in Thousands</t>
  </si>
  <si>
    <t>Common Stock [Member]</t>
  </si>
  <si>
    <t>Preferred Stock [Member]</t>
  </si>
  <si>
    <t>Additional Paid-in Capital [Member]</t>
  </si>
  <si>
    <t>Retained Earnings [Member]</t>
  </si>
  <si>
    <t>AOCI Attributable to Parent [Member]</t>
  </si>
  <si>
    <t>Total</t>
  </si>
  <si>
    <t>Balances, January 1, 2014 at Dec. 31, 2013</t>
  </si>
  <si>
    <t>Balances, January 1, 2014 (in Shares) at Dec. 31, 2013</t>
  </si>
  <si>
    <t>Stock options exercised</t>
  </si>
  <si>
    <t>Stock options exercised (in Shares)</t>
  </si>
  <si>
    <t>Tax benefit on stock based compensation</t>
  </si>
  <si>
    <t>Restricted stock issued (in Shares)</t>
  </si>
  <si>
    <t>Restricted stock cancelled (in Shares)</t>
  </si>
  <si>
    <t>Common stock dividend declared</t>
  </si>
  <si>
    <t>Stock based compensation</t>
  </si>
  <si>
    <t>Other comprehensive income (loss)</t>
  </si>
  <si>
    <t>Ending balance, amount at Dec. 31, 2014</t>
  </si>
  <si>
    <t>Ending balance, shares (in Shares) at Dec. 31, 2014</t>
  </si>
  <si>
    <t>Ending balance, amount at Jun. 30, 2015</t>
  </si>
  <si>
    <t>Ending balance, shares (in Shares) at Jun. 30, 2015</t>
  </si>
  <si>
    <t>Condensed Consolidated Statements of Cash Flows (Unaudited) - USD ($) $ in Thousands</t>
  </si>
  <si>
    <t>CASH FLOWS FROM OPERATING ACTIVITIES:</t>
  </si>
  <si>
    <t>Adjustments to reconcile net earnings to net cash from operating activities:</t>
  </si>
  <si>
    <t>Decrease in deferred fees/costs, net</t>
  </si>
  <si>
    <t>Depreciation</t>
  </si>
  <si>
    <t>Amortization of investment securities, net</t>
  </si>
  <si>
    <t>Excess tax benefits from exercised stock options</t>
  </si>
  <si>
    <t>Gain on sale of premises and equipment</t>
  </si>
  <si>
    <t>OREO write downs</t>
  </si>
  <si>
    <t>Gain on sales and calls of available for sale securities</t>
  </si>
  <si>
    <t>Gain on BOLI death benefit</t>
  </si>
  <si>
    <t>(Decrease) increase in interest payable and other liabilities</t>
  </si>
  <si>
    <t>(Increase) decrease in interest receivable</t>
  </si>
  <si>
    <t>(Increase) de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urchase of BOLI policies</t>
  </si>
  <si>
    <t>Proceeds from redemption of BOLI policies</t>
  </si>
  <si>
    <t>Proceeds from sales of premises and equipment</t>
  </si>
  <si>
    <t>Net purchases of premises and equipment</t>
  </si>
  <si>
    <t>Net cash used in investing activities</t>
  </si>
  <si>
    <t>CASH FLOWS FROM FINANCING ACTIVITIES:</t>
  </si>
  <si>
    <t>Shareholder cash dividends paid</t>
  </si>
  <si>
    <t>Net increase in demand deposits and savings accounts</t>
  </si>
  <si>
    <t>Net decrease in time deposits</t>
  </si>
  <si>
    <t>Proceeds from sale of common stock and exercise of stock options</t>
  </si>
  <si>
    <t>Net cash from financing activities</t>
  </si>
  <si>
    <t>NET DECREASE IN CASH AND CASH EQUIVALENTS</t>
  </si>
  <si>
    <t>CASH AND CASH EQUIVALENTS, beginning of period</t>
  </si>
  <si>
    <t>CASH AND CASH EQUIVALENTS, end of period</t>
  </si>
  <si>
    <t>Cash paid during the period for:</t>
  </si>
  <si>
    <t>Interest</t>
  </si>
  <si>
    <t>Income taxes</t>
  </si>
  <si>
    <t>NON-CASH INVESTING ACTIVITIES:</t>
  </si>
  <si>
    <t>Change in unrealized (loss) gain on available-for-sale securities</t>
  </si>
  <si>
    <t>Note 1 - Basis of Presentation</t>
  </si>
  <si>
    <t>Disclosure Text Block [Abstract]</t>
  </si>
  <si>
    <t>Basis of Accounting [Text Block]</t>
  </si>
  <si>
    <t>NOTE 1 – BASIS OF PRESENTATION Oak Valley Community Bank is a California State chartered bank. The Company was incorporated under the laws of the state of California on May 31, 1990, and began operations in Oakdale on May 28, 1991. The Company operates branches in Oakdale, Sonora, Bridgeport, Bishop, Mammoth Lakes, Modesto, Manteca, Patterson, Turlock, Ripon, Stockton, Tracy and Escalon, California. The Bridgeport, Mammoth Lakes, and Bishop branches operate as a separate division, Eastern Sierra Community Bank. The Company’s primary source of revenue is providing loans to customers who are predominantly middle-market businesses. On July 3, 2008 (the “Effective Date”), a bank holding company reorganization was completed whereby Oak Valley Bancorp (“Bancorp”) became the parent holding company for Oak Valley Community Bank ( the “Bank”). On the Effective Date, a tax-free exchange was completed whereby each outstanding share of the Company was converted into one share of Bancorp and the Company became the sole wholly-owned subsidiary of the holding company.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determination of non-accrual loans, other-than-temporary impairment of investment securities, the fair value measurements, deferred compensation plans, and the determination, recognition and measurement of impaired loans. Actual results could differ from these estimates.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six month periods ended June 30, 2015 are not necessarily indicative of the results of a full year’s operations. Certain prior year amounts have been reclassified to conform to the current year presentation. There was no effect on net income or shareholders’ equity as a result of reclassifications. For further information, refer to the audited consolidated financial statements and footnotes included in the Company’s Form 10-K for the year ended December 31, 2014.</t>
  </si>
  <si>
    <t>Note 2 - Recent Accounting Pronouncements</t>
  </si>
  <si>
    <t>New Accounting Pronouncements and Changes in Accounting Principles [Abstract]</t>
  </si>
  <si>
    <t>New Accounting Pronouncements and Changes in Accounting Principles [Text Block]</t>
  </si>
  <si>
    <t xml:space="preserve">NOTE 2 – RECENT ACCOUNTING PRONOUNCEMENTS In January 2014, the FASB issued ASU No. 2014 – 01, Investments – Equity Method and Joint Ventures (Topic 323), Accounting for Investments in Qualified Affordable Housing Projects. In January 2014, the FASB issued ASU No. 2014 – 04, Receivables – Troubled Debt Restructurings by Creditors In August 2014, the Financial Accounting Standards Board (“FASB”) issued Accounting Standards Update (“ASU”) No. 2014-14 Receivables – Troubled Debt Restructurings by Creditors (Subtopic 310-40), Classification of Certain G overnment-Guaranteed Mortgage Loans upon Foreclosure. </t>
  </si>
  <si>
    <t>Note 3 - Securities</t>
  </si>
  <si>
    <t>Investments, Debt and Equity Securities [Abstract]</t>
  </si>
  <si>
    <t>Investments in Debt and Marketable Equity Securities (and Certain Trading Assets) Disclosure [Text Block]</t>
  </si>
  <si>
    <t>NOTE 3 – SECURITIES The amortized cost and estimated fair values of debt securities as of June 30, 2015 are as follows:
(dollars in thousands) Amortized Cost Gross Unrealized Gains Gross Unrealized Losses Fair Value
Available-for-sale securities:
U.S. agencies $ 38,504 $ 1,338 $ (219 ) $ 39,623
Collateralized mortgage obligations 4,162 43 (26 ) 4,179
Municipalities 60,390 1,247 (1,190 ) 60,447
SBA pools 870 0 (1 ) 869
Corporate debt 8,485 72 (19 ) 8,538
Asset backed securities 11,272 33 (55 ) 11,250
Mutual fund 3,125 0 (134 ) 2,991
$ 126,808 $ 2,733 $ (1,644 ) $ 127,897 The following tables detail the gross unrealized losses and fair values aggregated by investment category and length of time that individual securities have been in a continuous unrealized loss position at June 30, 2015.
(dollars in thousands) Less than 12 months 12 months or more Total
Description of Securities Fair Value Unrealized Loss Fair Value Unrealized Loss Fair Value Unrealized Loss
U.S. agencies $ 5,849 $ (71 ) $ 4,735 $ (148 ) $ 10,584 $ (219 )
Collateralized mortgage obligations 52 (1 ) 1,361 (26 ) 1,413 (26 )
Municipalities 34,767 (955 ) 3,130 (235 ) 37,897 (1,190 )
SBA pools 0 0 869 (1 ) 869 (1 )
Corporate debt 2,154 (19 ) 0 0 2,154 (19 )
Asset backed securities 2,979 (13 ) 4,841 (42 ) 7,820 (55 )
Mutual fund 0 0 2,991 (134 ) 2,991 (134 )
Total temporarily impaired securities $ 45,801 $ (1,059 ) $ 17,927 $ (586 ) $ 63,728 $ (1,644 ) At June 30, 2015, there were three U.S. agencies, one collateralized mortgage obligations, five municipalities, two SBA pools, three asset backed securities and one mutual fund that comprised the total securities in an unrealized loss position for greater than 12 months and 3 U.S. agencies, one collateralized mortgage obligation, 36 municipalities, two corporate debts and one asset backed security that make up the total securities in a loss position for less than 12 months. Management periodically evaluates each available-for-sale investment security in an unrealized loss position to determine if the impairment is temporary or other than temporary. 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 The amortized cost and estimated fair value of investment securities at June 30, 2015, by contractual maturity or call date, are shown below. Expected maturities will differ from contractual maturities because borrowers may have the right to call or prepay obligations with or without call or prepayment penalties.
(dollars in thousands) Amortized Fair
Cost Value
Available-for-sale securities:
Due in one year or less $ 13,916 $ 14,178
Due after one year through five years 30,227 31,363
Due after five years through ten years 47,519 46,901
Due after ten years 35,146 35,455
$ 126,808 $ 127,897 The amortized cost and estimated fair values of investment securities as of December 31, 2014, are as follows:
(dollars in thousands) Amortized Cost Gross Unrealized Gains Gross Unrealized Losses Fair Value
Available-for-sale securities:
U.S. agencies $ 40,316 $ 1,760 $ (146 ) $ 41,930
Collateralized mortgage obligations 6,927 184 (39 ) 7,072
Municipalities 49,396 1,713 (212 ) 50,897
SBA pools 895 0 (3 ) 892
Corporate debt 6,726 95 (17 ) 6,804
Asset backed securities 10,766 50 (106 ) 10,710
Mutual fund 3,077 0 (105 ) 2,972
$ 118,103 $ 3,802 $ (628 ) $ 121,277 The following tables detail the gross unrealized losses and fair values aggregated by investment category and length of time that individual securities have been in a continuous unrealized loss position at December 31, 2014.
(dollars in thousands) Less than 12 months 12 months or more Total
Description of Securities Fair Value Unrealized Loss Fair Value Unrealized Loss Fair Value Unrealized Loss
U.S. agencies $ 0 $ 0 $ 8,446 $ (146 ) $ 8,446 $ (146 )
Collateralized mortgage obligations 0 0 1,445 (39 ) 1,445 (39 )
Municipalities 3,530 (22 ) 12,791 (190 ) 16,321 (212 )
SBA pools 0 0 892 (3 ) 892 (3 )
Corporate debt 1,983 (17 ) 0 0 1,983 (17 )
Asset backed securities 3,798 (79 ) 971 (27 ) 4,769 (106 )
Mutual fund 0 0 2,972 (105 ) 2,972 (105 )
Total temporarily impaired securities $ 9,311 $ (118 ) $ 27,517 $ (510 ) $ 36,828 $ (628 ) We recognized a gain of $73,000 and $182,000 for the three and six month periods ended June 30, 2015, respectively, on certain available-for-sale securities that were called or sold, which compares to $4,000 and $12,000 in the same periods of 2014. The gains in 2015 reflected in the condensed consolidated statements of income are net of $19,000 in gross realized losses related to two available-for-sale securities sold during the first quarter of 2015, compared to no sales of securities resulting in losses during the first six months of 2014. Securities carried at $64,955,000 and $60,474,000 at June 30, 2015 and December 31, 2014, respectively, were pledged to secure deposits of public funds.</t>
  </si>
  <si>
    <t>Note 4 - Loans</t>
  </si>
  <si>
    <t>Receivables [Abstract]</t>
  </si>
  <si>
    <t>Loans, Notes, Trade and Other Receivables Disclosure [Text Block]</t>
  </si>
  <si>
    <t>NOTE 4 – LOANS Our customers are primarily located in Stanislaus, San Joaquin, Tuolumne, Inyo, and Mono Counties. As of June 30, 2015, approximately 83% of the Company’s loans are commercial real estate loans which include construction loans. Approximately 9% of the Company’s loans are for general commercial uses including professional, retail, and small business. Additionally, 5% of the Company’s loans are for residential real estate and other consumer loans. The remaining 3% are agriculture loans. Loan totals were as follows:
(in thousands) June 30, 2015 December 31, 2014
Commercial real estate:
Commercial real estate- construction $ 18,425 $ 9,181
Commercial real estate- mortgages 330,542 315,506
Land 8,941 10,620
Farmland 28,065 23,091
Commercial and industrial 43,762 54,051
Consumer 787 805
Consumer residential 20,173 25,464
Agriculture 12,768 15,753
Total loans 463,463 454,471
Less:
Deferred loan fees and costs, net (399 ) (445 )
Allowance for loan losses (7,390 ) (7,534 )
Net loans $ 455,674 $ 446,492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June 30, 2015, commercial real estate loans equal to approximately 39.1% of the outstanding principal balance of our commercial real estate loans were secured by owner-occupied propertie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also be used to provide further support as available.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4 family, home equity lines and loans follow bank policy, which include, but are not limited to, a maximum loan-to-value percentage of 80%, a maximum housing and total debt ratio of 36% and 42%, respectively and other specified credit and documentation requirements.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Non-Accrual and Past Due Loans. Non-accrual loans, segregated by class of loans, were as follows:
(in thousands) June 30, 2015 December 31, 2014
Commercial real estate:
Commercial real estate- construction $ 0 $ 0
Commercial real estate- mortgages 0 1,296
Land 2,944 2,995
Farmland 62 72
Commercial and industrial 1,357 337
Total non-accrual loans $ 4,363 $ 4,700 Had non-accrual loans performed in accordance with their original contract terms, we would have recognized additional interest income of approximately $71,000 and $153,000 in the three and six month periods ended June 30, 2015, as compared to $59,000 and $190,000 in the same periods of 2014. The following table analyzes past due loans including the non-accrual loans in the above table, segregated by class of loans, as of June 30, 2015 (in thousands):
June 30, 2015 30-59 Days Past Due 60-89 Days Past Due Greater Than 90 Days Past Due Total Past Due Current Total Greater Than 90 Days Past Due and Still Accruing
Commercial real estate:
Commercial R.E. - construction $ 0 $ 0 $ 0 $ 0 $ 18,425 $ 18,425 $ 0
Commercial R.E. - mortgages 0 0 0 0 330,542 330,542 0
Land 0 0 2,452 2,452 6,489 8,941 0
Farmland 0 0 62 62 28,003 28,065 0
Commercial and industrial 0 0 1,346 1,346 42,416 43,762 0
Consumer 0 0 0 0 787 787 0
Consumer residential 0 0 0 0 20,173 20,173 0
Agriculture 0 0 0 0 12,768 12,768 0
Total $ 0 $ 0 $ 3,860 $ 3,860 $ 459,603 $ 463,463 $ 0 The following table analyzes past due loans including the non-accrual loans in the above table, segregated by class of loans, as of December 31, 2014 (in thousands):
December 31, 2014 30-59 Days Past Due 60-89 Days Past Due Greater Than 90 Days Past Due Total Past Due Current Total Greater Than 90 Days Past Due and Still Accruing
Commercial real estate:
Commercial R.E. - construction $ 0 $ 0 $ 0 $ 0 $ 9,181 $ 9,181 $ 0
Commercial R.E. - mortgages 35 1,296 0 1,331 314,175 315,506 0
Land 0 0 2,493 2,493 8,127 10,620 0
Farmland 0 0 72 72 23,019 23,091 0
Commercial and industrial 14 0 323 337 53,714 54,051 0
Consumer 0 0 0 0 805 805 0
Consumer residential 0 0 0 0 25,464 25,464 0
Agriculture 0 0 0 0 15,753 15,753 0
Total $ 49 $ 1,296 $ 2,888 $ 4,233 $ 450,238 $ 454,471 $ 0 Impaired Loans. Impaired loans as of June 30, 2015 and December 31, 2014 are set forth in the following table.
(in thousands) Unpaid Contractual Principal Balance Recorded Investment With No Allowance Recorded Investment With Allowance Total Recorded Investment Related Allowance Average Recorded Investment
June 30, 2015
Commercial real estate:
Commercial R.E. - mortgages $ 0 $ 0 $ 0 $ 0 $ 0 $ 324
Land 3,215 0 2,944 2,944 854 2,976
Farmland 72 62 0 62 0 67
Commercial and Industrial 1,386 329 1,028 1,357 95 1,105
Total $ 4,674 $ 391 $ 3,972 $ 4,363 $ 949 $ 4,472
December 31, 2014
Commercial real estate:
Commercial R.E. - mortgages $ 1,301 $ 0 $ 1,296 $ 1,296 $ 125 $ 554
Land 3,215 0 2,995 2,995 868 3,155
Farmland 80 72 0 72 0 82
Commercial and Industrial 359 337 0 337 0 304
Total $ 4,956 $ 408 $ 4,291 $ 4,700 $ 993 $ 4,096 Troubled Debt Restructurings – At June 30, 2015, there were 5 loans that were considered to be troubled debt restructurings, all of which are considered non-accrual totaling $3,272,000. At December 31, 2014, there were 5 loans that were considered to be troubled debt restructurings, all of which are considered non-accrual totaling $3,332,000. At June 30, 2015 and December 31, 2014 there were no unfunded commitments on loans classified as a troubled debt restructures. We have allocated $854,000 and $868,000 of specific reserves to loans whose terms have been modified in troubled debt restructurings as of June 30, 2015 and December 31, 2014, respectively. The modification of the terms of such loans typically includes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is conceded. During the three and six month periods ended June 30, 2015, the terms of two loans were modified as troubled debt restructurings by extending the maturity dates. The following tables presents loans by class modified as troubled debt restructurings that occurred during the three and six month periods ended June 30, 2015 and 2014:
Three Months Ended Three Months Ended
(dollars in thousands) June 30, 2015 June 30,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2 2,565 2,565
Farmland 0 0 0 0 0 0
Commercial and industrial 1 24 24 1 331 331
Consumer 0 0 0 0 0 0
Consumer residential 0 0 0 0 0 0
Agriculture 0 0 0 0 0 0
Total 2 $ 594 $ 594 3 $ 2,896 $ 2,896
Six Months Ended Six Months Ended
(dollars in thousands) June 30, 2015 June 30,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3 3,107 3,107
Farmland 0 0 0 0 0 0
Commercial and industrial 1 24 24 1 331 331
Consumer 0 0 0 0 0 0
Consumer residential 0 0 0 0 0 0
Agriculture 0 0 0 0 0 0
Total 2 $ 594 $ 594 4 $ 3,438 $ 3,438 The troubled debt restructuring during the three and six months ended June 30, 2015 did not increase the allowance for loan losses as a result of loan modifications. There were no charge-offs as a result of loan modifications, as the contractual balances outstanding were determined to be collectible. There were no loans modified as troubled debt restructurings within the previous twelve months and for which there was a payment default during the three and six month periods ended June 30, 2015, compared to one commercial real estate land loan with a balance of $54,000 that was modified and defaulted during the six month period of 2014. There were no such payment defaults on modified loans during the three months ended June 30, 2014. A loan is considered to be in payment default once it is ninety days contractually past due under the modified terms. 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 We grade loans using the following letter system: 1 Exceptional Loan 2 Quality Loan 3A Better Than Acceptable Loan 3B Acceptable Loan 3C Marginally Acceptable Loan 4 (W) Watch Acceptable Loan 5 Other Loans Especially Mentioned 6 Substandard Loan 7 Doubtful Loan 8 Loss 1. Exceptional Loan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Unquestionable debt-servicing capacity to cover all obligations in the ordinary course of business from well-defined primary and secondary sources. -Consistent strong earnings. -A solid equity base. 3A. Better than Acceptable Loan -Strong earnings with no loss in last three years and ample cash flow to service all debt well above policy guidelines. -Long term experienced management with depth and defined management succession. -The loan has no exceptions to policy. -Loan-to-value on real estate secured transactions is 10% to 20% less than policy guidelines. -Very liquid balance sheet that may have cash available to pay off our loan completely. -Little to no debt on balance sheet. 3B. Acceptable Loan -Are those where the borrower has average financial strengths, a history of profitable operations and experienced management. -Are those where the borrower can be expected to handle normal credit needs in a satisfactory manner. 3C. Marginally Acceptable 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5 Other Loans Especially Mentioned (Special Mention) -The lending officer may be unable to properly supervise the credit because of an inadequate loan or credit agreement. -Questions exist regarding the condition of and/or control over collateral. -Economic or market conditions may unfavorably affect the obligor in the future. -A declining trend in the obligor’s operations or an imbalanced position in the balance sheet exists, but not to the point that repayment is jeopardized. 6 Substandard Loan 7 Doubtful Loan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 8 Loss As of June 30, 2015, there are no loans that are classified with a risk grade of 8- Loss. The following table presents weighted average risk grades of our loan portfolio:
June 30, 2015 December 31, 2014
Weighted Average Risk Grade Weighted Average Risk Grade
Commercial real estate:
Commercial real estate - construction 3.36 3.00
Commercial real estate - mortgages 3.12 3.15
Land 4.41 4.34
Farmland 3.01 3.01
Commercial and industrial 3.35 3.39
Consumer 2.12 2.11
Consumer residential 3.01 3.02
Agriculture 3.22 3.18
Total gross loans 3.16 3.19 The following table presents risk grade totals by class of loans as of June 30, 2015 and December 31, 2014. Risk grades 1 through 4 have been aggregated in the “Pass” line.
(in thousands) Commercial R.E. Construction Commercial R.E. Mortgages Land Farmland Commercial and Industrial Consumer Consumer Residential Agriculture Total
June 30, 2015
Pass $ 18,425 $ 329,909 $ 5,997 $ 28,003 $ 42,243 $ 757 $ 20,124 $ 12,768 $ 458,226
Special mention - 425 - - - - - - 425
Substandard - 208 2,944 62 1,519 30 49 - 4,812
Doubtful - - - - - - - - -
Total loans $ 18,425 $ 330,542 $ 8,941 $ 28,065 $ 43,762 $ 787 $ 20,173 $ 12,768 $ 463,463
December 31, 2014
Pass $ 9,181 $ 310,912 $ 7,625 $ 23,019 $ 48,997 $ 790 $ 25,283 $ 15,753 $ 441,560
Special mention - 2,722 - - 3,438 - - - 6,160
Substandard - 1,872 2,995 72 1,616 15 181 - 6,751
Doubtful - - - - - - - - -
Total loans $ 9,181 $ 315,506 $ 10,620 $ 23,091 $ 54,051 $ 805 $ 25,464 $ 15,753 $ 454,471 Allowance for Loan Losse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and the Company.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and six months ended June 30, 2015 and 2014. Allocation of a portion of the allowance to one category of loans does not preclude its availability to absorb losses in other categories.
Allowance for Loan Losses
For the Three and Six Months Ended June 30, 2015 and 2014
(in thousands) Commercial Commercial Consumer
Three Months Ended June 30, 2015 Real Estate and Industrial Consumer Residential Agriculture Unallocated Total
Beginning balance $ 5,810 $ 685 $ 50 $ 555 $ 181 $ 128 $ 7,409
Charge-offs 0 0 (21 ) 0 0 0 (21 )
Recoveries 1 0 1 0 0 0 2
Provision for (reversal of provision) loan losses 73 (102 ) 15 (75 ) 82 7 0
Ending balance $ 5,884 $ 583 $ 45 $ 480 $ 263 $ 135 $ 7,390
Six Months Ended June 30, 2015
Beginning balance $ 5,963 $ 720 $ 42 $ 388 $ 286 $ 135 $ 7,534
Charge-offs 0 0 (24 ) 0 0 0 (24 )
Recoveries 2 0 3 0 0 0 5
(Reversal of) provision for loan losses (81 ) (137 ) 24 92 (23 ) 0 (125 )
Ending balance $ 5,884 $ 583 $ 45 $ 480 $ 263 $ 135 $ 7,390
Three Months Ended June 30, 2014
Beginning balance $ 6,192 $ 742 $ 45 $ 417 $ 215 $ 4 $ 7,615
Charge-offs 0 0 (15 ) 0 0 0 (15 )
Recoveries 1,877 0 0 2 0 0 1,879
(Reversal of) provision for loan losses (1,813 ) (182 ) 21 11 46 40 (1,877 )
Ending balance $ 6,256 $ 560 $ 51 $ 430 $ 261 $ 44 $ 7,602
Six Months Ended June 30, 2014
Beginning balance $ 6,247 $ 663 $ 47 $ 440 217 $ 45 $ 7,659
Charge-offs (50 ) 0 (18 ) 0 0 0 (68 )
Recoveries 1,877 0 1 10 0 0 1,888
(Reversal of) provision for loan losses (1,818 ) (103 ) 21 (20 ) 44 (1 ) (1,877 )
Ending balance $ 6,256 $ 560 $ 51 $ 430 $ 261 $ 44 $ 7,602 The following table details the allowance for loan losses and ending gross loan balances as of June 30, 2015, December 31, 2014 and June 30, 2014 summarized by collective and individual evaluation methods of impairment.
(in thousands)
Commercial Commercial Consumer
June 30, 2015 Real Estate and Industrial Consumer Residential Agriculture Unallocated Total
Allowance for loan losses for loans:
Individually evaluated for impairment $ 854 $ 95 $ 0 $ 0 $ 0 $ 0 $ 949
Collectively evaluated for impairment 5,030 488 45 480 263 135 6,441
$ 5,884 $ 583 $ 45 $ 480 $ 263 $ 135 $ 7,390
Ending gross loan balances:
Individually evaluated for impairment $ 3,006 $ 1,357 $ 0 $ 0 $ 0 $ 0 $ 4,363
Collectively evaluated for impairment 382,967 42,405 787 20,173 12,768 0 459,100
$ 385,973 $ 43,762 $ 787 $ 20,173 $ 12,768 $ 0 $ 463,463
December 31, 2014
Allowance for loan losses for loans:
Individually evaluated for impairment $ 993 $ 0 $ 0 $ 0 $ 0 $ 0 $ 993
Collectively evaluated for impairment 4,970 720 42 388 286 135 6,541
$ 5,963 $ 720 $ 42 $ 388 $ 286 $ 135 $ 7,534
Ending balances of loans:
Individually evaluated for impairment $ 4,363 $ 337 $ 0 $ 0 $ 0 $ 0 $ 4,700
Collectively evaluated for impairment 354,035 53,714 805 25,464 15,753 0 449,771
$ 358,398 $ 54,051 $ 805 $ 25,464 $ 15,753 $ 0 $ 454,471
June 30, 2014
Allowance for loan losses for loans:
Individually evaluated for impairment $ 1,068 $ 0 $ 0 $ 0 $ 0 $ 0 $ 1,068
Collectively evaluated for impairment 5,188 560 51 430 261 44 6,534
$ 6,256 $ 560 $ 51 $ 430 $ 261 $ 44 $ 7,602
Ending gross loan balances:
Individually evaluated for impairment $ 3,818 $ 348 $ 0 $ 0 $ 0 $ 0 $ 4,166
Collectively evaluated for impairment 352,327 38,467 843 25,542 14,326 0 431,505
$ 356,145 $ 38,815 $ 843 $ 25,542 $ 14,326 $ 0 $ 435,671 Changes in the reserve for off-balance-sheet commitments were as follows:
THREE MONTHS ENDED JUNE 30, SIX MONTHS ENDED JUNE 30,
2015 2014 2015 2014
Balance, beginning of period $ 227 $ 131 $ 218 $ 134
Provision (Recovery) to Operations for Off Balance Sheet Commitments 7 17 16 14
Balance, end of period $ 234 $ 148 $ 234 $ 148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June 30, 2015 and December 31, 2014, loans carried at $463,463,000 and $454,471,000, respectively, were pledged as collateral on advances from the Federal Home Loan Bank.</t>
  </si>
  <si>
    <t>Note 5 - Other Real Estate Owned</t>
  </si>
  <si>
    <t>Real Estate Owned [Text Block]</t>
  </si>
  <si>
    <t>NOTE 5 – OTHER REAL ESTATE OWNED As of June 30, 2015 and December 31, 2014, the Company owned three properties classified as other real estate with outstanding balances of $834,000 and $884,000, respectively, which includes one property consisting of residential land that was written down to a zero balance. Each of these properties was acquired through loan foreclosure. The residential land property the Company owned at June 30, 2015 and December 31, 2014, was written down to a zero balance because the public utilities have not been obtainable rendering these land lots unmarketable at this time. There were no sales of OREO property during the six months ended June 30, 2015 and 2014. 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si>
  <si>
    <t>Note 6 - Other Post-Retirement Benefit Plans</t>
  </si>
  <si>
    <t>Compensation and Retirement Disclosure [Abstract]</t>
  </si>
  <si>
    <t>Pension and Other Postretirement Benefits Disclosure [Text Block]</t>
  </si>
  <si>
    <t>NOTE 6 – OTHER POST-RETIREMENT BENEFIT PLANS During January 2008, the Bank awarded certain officers a salary continuation plan (the “Plan”). Under the Plan, the participants will be provided with a fixed annual retirement benefit for twenty years after retirement. The Bank is also responsible for certain pre-retirement death benefits under the Plan. In connection with the implementation of the Plan, the Bank purchased single premium life insurance policies on the life of each of the officers covered under the Plan. The Bank is the owner and partial beneficiary of these life insurance policies. The assets of the Plan, under Internal Revenue Service regulations, are owned by the Bank and are available to satisfy the Company’s general creditors. The Bank awarded a director retirement plan (“DRP”) to two of its directors in January 2008 and to three of its newest directors in March 2014. Under the DRP, the participants will be provided with a fixed annual retirement benefit for ten years after retirement. The Bank is also responsible for certain pre-retirement death benefits under the DRP. In connection with the implementation of the DRP, the Bank purchased single premium life insurance policies on the life of each director covered under the DRP. The Bank is the owner and partial beneficiary of these life insurance policies. The assets of the DRP, under Internal Revenue Service regulations, are the property of the Bank and are available to satisfy the Bank’s general creditors. Future co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20 years. The salary continuation liability as of June 30, 2015 and December 31, 2014 was $2,328,000 and $2,222,000, respectively, and is reported in interest payable and other liabilities on the condensed consolidated balance sheets. During January 2008, the Bank purchased $4.7 million in bank owned life insurance policies and entered into split-dollar life insurance agreements with certain officers and directors. During March 2014, the Bank purchased an additional $1.0 million in bank owned life insurance policies and entered into split-dollar life insurance agreements with its three newest directors. In connection with the implementation of the split-dollar agreements, the Bank purchased single premium life insurance policies on the life of each of the officers and directors covered by the split-dollar life insurance agreements. The Bank is the owner of the policies and the partial beneficiary in an amount equal to the cash surrender value of the policies. The combined cash surrender value of all Bank-owned life insurance policies recorded in interest receivable and other assets on the condensed consolidated balance sheets were $13,532,000 and $13,549,000 at June 30, 2015 and December 31, 2014, respectively.</t>
  </si>
  <si>
    <t>Note 7 - Financial Instruments and Fair Value Measurements</t>
  </si>
  <si>
    <t>Fair Value, Measurement Inputs, Disclosure [Text Block]</t>
  </si>
  <si>
    <t>NOTE 7 — FINANCIAL INSTRUMENTS AND FAIR VALUE MEASUREMENTS Fair values of financial instruments —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transfers between levels during the three and six month periods ended June 30, 2015 or 2014. Following is a description of valuation methodologies used for assets and liabilities in the tables below: Cash and cash equivalents – Restricted Equity Securities- Loans receivable Deposit liabilities Interest receivable and payable - Off-balance-sheet instruments . The estimated fair values of the Company’s financial instruments at June 30, 2015 were as follows:
Hierarchy
(in thousands) Carrying Fair Valuation
Amount Value Level
Financial assets:
Cash and cash equivalents $ 142,014 $ 142,014 1
Restricted equity securities 3,417 3,417 2
Loans, net 455,674 464,039 3
Interest receivable 2,135 2,135 2
Financial liabilities:
Deposits (683,937 ) (607,551 ) 3
Interest payable (28 ) (28 ) 2
Off-balance-sheet assets (liabilities):
Commitments and standby letters of credit (903 ) 3 The estimated fair values of the Company’s financial instruments at December 31, 2014 were as follows:
Hierarchy
(in thousands) Carrying Fair Valuation
Amount Value Level
Financial assets:
Cash and cash equivalents $ 144,288 $ 144,288 1
Restricted equity securities 3,275 3,275 2
Loans, net 446,492 455,501 3
Interest receivable 2,024 2,024 2
Financial liabilities:
Deposits (669,581 ) (600,941 ) 3
Interest payable (39 ) (39 ) 2
Off-balance-sheet assets (liabilities):
Commitments and standby letters of credit (848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June 30, 2015 and December 31, 2014 .
Fair Value Measurements at June 30, 2015 Using
(in thousands) June 30, 2015 Quoted Prices Significant Significant
Assets and liabilities measured on a recurring basis:
Available-for-sale securities:
U.S. agencies $ 39,623 $ 0 $ 39,623 $ 0
Collateralized mortgage obligations 4,179 0 4,179 0
Municipalities 60,447 0 60,447 0
SBA pools 869 0 869 0
Corporate debt 8,538 0 8,538 0
Asset backed securities 11,250 0 11,250
Mutual fund 2,991 2,991 0 0
Assets and liabilities measured on a non-recurring basis:
Impaired loans:
Land $ 388 $ 0 $ 0 $ 388
Other real estate owned 834 0 0 834
Fair Value Measurements at December 31, 2014 Using
(in thousands) December 31, Quoted Prices Significant Significant
Assets and liabilities measured on a recurring basis:
Available-for-sale securities
U.S. agencies $ 41,930 $ 0 $ 41,930 $ 0
Collateralized mortgage obligations 7,072 0 7,072 0
Municipalities 50,897 0 50,897 0
SBA pools 892 0 892 0
Corporate debt 6,804 0 6,804 0
Asset backed securities 10,710 0 10,710 0
Mutual fund 2,972 2,972 0 0
Assets and liabilities measured on a non-recurring basis:
Impaired loans:
Land $ 1,743 $ 0 $ 0 $ 1,743
Commercial real estate - mortgages 1,171 0 0 1,171
Other real estate owned 884 0 0 884 Following is a description of valuation methodologies used for assets and liabilities recorded at fair value. Available-for-sale securities - Impaired loans Accounting by Creditors for Impairment of a Loan Other Real Estate Owned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There have been no significant changes in the valuation techniques during the period ended June 30, 2015.</t>
  </si>
  <si>
    <t>Note 8 - Earnings Per Share</t>
  </si>
  <si>
    <t>Earnings Per Share [Abstract]</t>
  </si>
  <si>
    <t>Earnings Per Share [Text Block]</t>
  </si>
  <si>
    <t xml:space="preserve">NOTE 8 – EARNINGS PER SHARE 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shares of common stock and common stock equivalents. Net income available to common stockholders is calculated as net income reduced by dividends accumulated on preferred stock, if any. Basic EPS are calculated by dividing net income available to common stockholders by the weighted average number of common shares outstanding during each period, excluding unvested restricted stock awards. Diluted EPS are calculated using the weighted average diluted shares, which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 The Company’s calculation of basic and diluted earnings per share (“EPS”) for the three and six month periods ended June 30, 2015 and 2014 are reflected in the table below.
THREE MONTHS ENDED
(In thousands) JUNE 30,
2015 2014
BASIC EARNINGS PER SHARE
Net income $ 1,510 $ 2,537
Weighted average shares outstanding 7,992 7,954
Net income per common share $ 0.19 $ 0.32
DILUTED EARNINGS PER SHARE
Net income $ 1,510 $ 2,537
Weighted average shares outstanding 7,992 7,954
Effect of dilutive stock options 1 2
Effect of dilutive non-vested restricted shares 43 46
Weighted average shares of common stock and common stock equivalents 8,037 8,002
Net income per diluted common share $ 0.19 $ 0.32
SIX MONTHS ENDED
( JUNE 30,
2015 2014
BASIC EARNINGS PER SHARE
Net income $ 3,036 $ 3,945
Weighted average shares outstanding 7,982 7,916
Net income per common share $ 0.38 $ 0.50
DILUTED EARNINGS PER SHARE
Net income available to common shareholders $ 3,036 $ 3,945
Weighted average shares outstanding 7,982 7,916
Effect of dilutive stock options 2 8
Effect of dilutive non-vested restricted shares 47 48
Weighted average shares of common stock and common stock equivalents 8,031 7,972
Net income per diluted common share $ 0.38 $ 0.49 During the three and six month periods ended June 30, 2015, anti-dilutive weighted average options to purchase 51,843 and 56,919 shares of common stock were outstanding , respectively, with prices ranging from $9.95 to $15.67. Anti-dilutive weighted average stock options of 68,500 were outstanding during the three and six month periods of 2014, with prices ranging from $9.95 to $15.67. These options were not included in the computation of diluted EPS because the options’ exercise price was greater than the average market price of the common shares. These options begin to expire in 2015. There were no anti-dilutive non-vested restricted stock grants for the three and six months ended June 30, 2015 and 2014. </t>
  </si>
  <si>
    <t>Accounting Policies, by Policy (Policies)</t>
  </si>
  <si>
    <t>Accounting Policies [Abstract]</t>
  </si>
  <si>
    <t>New Accounting Pronouncements, Policy [Policy Text Block]</t>
  </si>
  <si>
    <t xml:space="preserve">In January 2014, the FASB issued ASU No. 2014 – 01, Investments – Equity Method and Joint Ventures (Topic 323), Accounting for Investments in Qualified Affordable Housing Projects. In January 2014, the FASB issued ASU No. 2014 – 04, Receivables – Troubled Debt Restructurings by Creditors In August 2014, the Financial Accounting Standards Board (“FASB”) issued Accounting Standards Update (“ASU”) No. 2014-14 Receivables – Troubled Debt Restructurings by Creditors (Subtopic 310-40), Classification of Certain G overnment-Guaranteed Mortgage Loans upon Foreclosure. </t>
  </si>
  <si>
    <t>Note 3 - Securities (Tables)</t>
  </si>
  <si>
    <t>Available-for-sale Securities [Table Text Block]</t>
  </si>
  <si>
    <t xml:space="preserve">(dollars in thousands) Amortized Cost Gross Unrealized Gains Gross Unrealized Losses Fair Value
Available-for-sale securities:
U.S. agencies $ 38,504 $ 1,338 $ (219 ) $ 39,623
Collateralized mortgage obligations 4,162 43 (26 ) 4,179
Municipalities 60,390 1,247 (1,190 ) 60,447
SBA pools 870 0 (1 ) 869
Corporate debt 8,485 72 (19 ) 8,538
Asset backed securities 11,272 33 (55 ) 11,250
Mutual fund 3,125 0 (134 ) 2,991
$ 126,808 $ 2,733 $ (1,644 ) $ 127,897
(dollars in thousands) Amortized Cost Gross Unrealized Gains Gross Unrealized Losses Fair Value
Available-for-sale securities:
U.S. agencies $ 40,316 $ 1,760 $ (146 ) $ 41,930
Collateralized mortgage obligations 6,927 184 (39 ) 7,072
Municipalities 49,396 1,713 (212 ) 50,897
SBA pools 895 0 (3 ) 892
Corporate debt 6,726 95 (17 ) 6,804
Asset backed securities 10,766 50 (106 ) 10,710
Mutual fund 3,077 0 (105 ) 2,972
$ 118,103 $ 3,802 $ (628 ) $ 121,277 </t>
  </si>
  <si>
    <t>Schedule of Unrealized Loss on Investments [Table Text Block]</t>
  </si>
  <si>
    <t>(dollars in thousands) Less than 12 months 12 months or more Total
Description of Securities Fair Value Unrealized Loss Fair Value Unrealized Loss Fair Value Unrealized Loss
U.S. agencies $ 5,849 $ (71 ) $ 4,735 $ (148 ) $ 10,584 $ (219 )
Collateralized mortgage obligations 52 (1 ) 1,361 (26 ) 1,413 (26 )
Municipalities 34,767 (955 ) 3,130 (235 ) 37,897 (1,190 )
SBA pools 0 0 869 (1 ) 869 (1 )
Corporate debt 2,154 (19 ) 0 0 2,154 (19 )
Asset backed securities 2,979 (13 ) 4,841 (42 ) 7,820 (55 )
Mutual fund 0 0 2,991 (134 ) 2,991 (134 )
Total temporarily impaired securities $ 45,801 $ (1,059 ) $ 17,927 $ (586 ) $ 63,728 $ (1,644 )
(dollars in thousands) Less than 12 months 12 months or more Total
Description of Securities Fair Value Unrealized Loss Fair Value Unrealized Loss Fair Value Unrealized Loss
U.S. agencies $ 0 $ 0 $ 8,446 $ (146 ) $ 8,446 $ (146 )
Collateralized mortgage obligations 0 0 1,445 (39 ) 1,445 (39 )
Municipalities 3,530 (22 ) 12,791 (190 ) 16,321 (212 )
SBA pools 0 0 892 (3 ) 892 (3 )
Corporate debt 1,983 (17 ) 0 0 1,983 (17 )
Asset backed securities 3,798 (79 ) 971 (27 ) 4,769 (106 )
Mutual fund 0 0 2,972 (105 ) 2,972 (105 )
Total temporarily impaired securities $ 9,311 $ (118 ) $ 27,517 $ (510 ) $ 36,828 $ (628 )</t>
  </si>
  <si>
    <t>Investments Classified by Contractual Maturity Date [Table Text Block]</t>
  </si>
  <si>
    <t xml:space="preserve">(dollars in thousands) Amortized Fair
Cost Value
Available-for-sale securities:
Due in one year or less $ 13,916 $ 14,178
Due after one year through five years 30,227 31,363
Due after five years through ten years 47,519 46,901
Due after ten years 35,146 35,455
$ 126,808 $ 127,897 </t>
  </si>
  <si>
    <t>Note 4 - Loans (Tables)</t>
  </si>
  <si>
    <t>Note 4 - Loans (Tables) [Line Items]</t>
  </si>
  <si>
    <t>Schedule of Accounts, Notes, Loans and Financing Receivable [Table Text Block]</t>
  </si>
  <si>
    <t xml:space="preserve">(in thousands) June 30, 2015 December 31, 2014
Commercial real estate:
Commercial real estate- construction $ 18,425 $ 9,181
Commercial real estate- mortgages 330,542 315,506
Land 8,941 10,620
Farmland 28,065 23,091
Commercial and industrial 43,762 54,051
Consumer 787 805
Consumer residential 20,173 25,464
Agriculture 12,768 15,753
Total loans 463,463 454,471
Less:
Deferred loan fees and costs, net (399 ) (445 )
Allowance for loan losses (7,390 ) (7,534 )
Net loans $ 455,674 $ 446,492 </t>
  </si>
  <si>
    <t>Schedule of Financing Receivables, Non Accrual Status [Table Text Block]</t>
  </si>
  <si>
    <t xml:space="preserve">(in thousands) June 30, 2015 December 31, 2014
Commercial real estate:
Commercial real estate- construction $ 0 $ 0
Commercial real estate- mortgages 0 1,296
Land 2,944 2,995
Farmland 62 72
Commercial and industrial 1,357 337
Total non-accrual loans $ 4,363 $ 4,700 </t>
  </si>
  <si>
    <t>Past Due Financing Receivables [Table Text Block]</t>
  </si>
  <si>
    <t xml:space="preserve">June 30, 2015 30-59 Days Past Due 60-89 Days Past Due Greater Than 90 Days Past Due Total Past Due Current Total Greater Than 90 Days Past Due and Still Accruing
Commercial real estate:
Commercial R.E. - construction $ 0 $ 0 $ 0 $ 0 $ 18,425 $ 18,425 $ 0
Commercial R.E. - mortgages 0 0 0 0 330,542 330,542 0
Land 0 0 2,452 2,452 6,489 8,941 0
Farmland 0 0 62 62 28,003 28,065 0
Commercial and industrial 0 0 1,346 1,346 42,416 43,762 0
Consumer 0 0 0 0 787 787 0
Consumer residential 0 0 0 0 20,173 20,173 0
Agriculture 0 0 0 0 12,768 12,768 0
Total $ 0 $ 0 $ 3,860 $ 3,860 $ 459,603 $ 463,463 $ 0
December 31, 2014 30-59 Days Past Due 60-89 Days Past Due Greater Than 90 Days Past Due Total Past Due Current Total Greater Than 90 Days Past Due and Still Accruing
Commercial real estate:
Commercial R.E. - construction $ 0 $ 0 $ 0 $ 0 $ 9,181 $ 9,181 $ 0
Commercial R.E. - mortgages 35 1,296 0 1,331 314,175 315,506 0
Land 0 0 2,493 2,493 8,127 10,620 0
Farmland 0 0 72 72 23,019 23,091 0
Commercial and industrial 14 0 323 337 53,714 54,051 0
Consumer 0 0 0 0 805 805 0
Consumer residential 0 0 0 0 25,464 25,464 0
Agriculture 0 0 0 0 15,753 15,753 0
Total $ 49 $ 1,296 $ 2,888 $ 4,233 $ 450,238 $ 454,471 $ 0 </t>
  </si>
  <si>
    <t>Impaired Financing Receivables [Table Text Block]</t>
  </si>
  <si>
    <t xml:space="preserve">(in thousands) Unpaid Contractual Principal Balance Recorded Investment With No Allowance Recorded Investment With Allowance Total Recorded Investment Related Allowance Average Recorded Investment
June 30, 2015
Commercial real estate:
Commercial R.E. - mortgages $ 0 $ 0 $ 0 $ 0 $ 0 $ 324
Land 3,215 0 2,944 2,944 854 2,976
Farmland 72 62 0 62 0 67
Commercial and Industrial 1,386 329 1,028 1,357 95 1,105
Total $ 4,674 $ 391 $ 3,972 $ 4,363 $ 949 $ 4,472
December 31, 2014
Commercial real estate:
Commercial R.E. - mortgages $ 1,301 $ 0 $ 1,296 $ 1,296 $ 125 $ 554
Land 3,215 0 2,995 2,995 868 3,155
Farmland 80 72 0 72 0 82
Commercial and Industrial 359 337 0 337 0 304
Total $ 4,956 $ 408 $ 4,291 $ 4,700 $ 993 $ 4,096 </t>
  </si>
  <si>
    <t>Troubled Debt Restructurings on Financing Receivables [Table Text Block]</t>
  </si>
  <si>
    <t xml:space="preserve">Three Months Ended Three Months Ended
(dollars in thousands) June 30, 2015 June 30,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2 2,565 2,565
Farmland 0 0 0 0 0 0
Commercial and industrial 1 24 24 1 331 331
Consumer 0 0 0 0 0 0
Consumer residential 0 0 0 0 0 0
Agriculture 0 0 0 0 0 0
Total 2 $ 594 $ 594 3 $ 2,896 $ 2,896
Six Months Ended Six Months Ended
(dollars in thousands) June 30, 2015 June 30,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3 3,107 3,107
Farmland 0 0 0 0 0 0
Commercial and industrial 1 24 24 1 331 331
Consumer 0 0 0 0 0 0
Consumer residential 0 0 0 0 0 0
Agriculture 0 0 0 0 0 0
Total 2 $ 594 $ 594 4 $ 3,438 $ 3,438 </t>
  </si>
  <si>
    <t>Financing Receivable Credit Quality Indicators [Table Text Block]</t>
  </si>
  <si>
    <t xml:space="preserve">(in thousands) Commercial R.E. Construction Commercial R.E. Mortgages Land Farmland Commercial and Industrial Consumer Consumer Residential Agriculture Total
June 30, 2015
Pass $ 18,425 $ 329,909 $ 5,997 $ 28,003 $ 42,243 $ 757 $ 20,124 $ 12,768 $ 458,226
Special mention - 425 - - - - - - 425
Substandard - 208 2,944 62 1,519 30 49 - 4,812
Doubtful - - - - - - - - -
Total loans $ 18,425 $ 330,542 $ 8,941 $ 28,065 $ 43,762 $ 787 $ 20,173 $ 12,768 $ 463,463
December 31, 2014
Pass $ 9,181 $ 310,912 $ 7,625 $ 23,019 $ 48,997 $ 790 $ 25,283 $ 15,753 $ 441,560
Special mention - 2,722 - - 3,438 - - - 6,160
Substandard - 1,872 2,995 72 1,616 15 181 - 6,751
Doubtful - - - - - - - - -
Total loans $ 9,181 $ 315,506 $ 10,620 $ 23,091 $ 54,051 $ 805 $ 25,464 $ 15,753 $ 454,471 </t>
  </si>
  <si>
    <t>Allowance for Credit Losses on Financing Receivables [Table Text Block]</t>
  </si>
  <si>
    <t xml:space="preserve">Allowance for Loan Losses
For the Three and Six Months Ended June 30, 2015 and 2014
(in thousands) Commercial Commercial Consumer
Three Months Ended June 30, 2015 Real Estate and Industrial Consumer Residential Agriculture Unallocated Total
Beginning balance $ 5,810 $ 685 $ 50 $ 555 $ 181 $ 128 $ 7,409
Charge-offs 0 0 (21 ) 0 0 0 (21 )
Recoveries 1 0 1 0 0 0 2
Provision for (reversal of provision) loan losses 73 (102 ) 15 (75 ) 82 7 0
Ending balance $ 5,884 $ 583 $ 45 $ 480 $ 263 $ 135 $ 7,390
Six Months Ended June 30, 2015
Beginning balance $ 5,963 $ 720 $ 42 $ 388 $ 286 $ 135 $ 7,534
Charge-offs 0 0 (24 ) 0 0 0 (24 )
Recoveries 2 0 3 0 0 0 5
(Reversal of) provision for loan losses (81 ) (137 ) 24 92 (23 ) 0 (125 )
Ending balance $ 5,884 $ 583 $ 45 $ 480 $ 263 $ 135 $ 7,390
Three Months Ended June 30, 2014
Beginning balance $ 6,192 $ 742 $ 45 $ 417 $ 215 $ 4 $ 7,615
Charge-offs 0 0 (15 ) 0 0 0 (15 )
Recoveries 1,877 0 0 2 0 0 1,879
(Reversal of) provision for loan losses (1,813 ) (182 ) 21 11 46 40 (1,877 )
Ending balance $ 6,256 $ 560 $ 51 $ 430 $ 261 $ 44 $ 7,602
Six Months Ended June 30, 2014
Beginning balance $ 6,247 $ 663 $ 47 $ 440 217 $ 45 $ 7,659
Charge-offs (50 ) 0 (18 ) 0 0 0 (68 )
Recoveries 1,877 0 1 10 0 0 1,888
(Reversal of) provision for loan losses (1,818 ) (103 ) 21 (20 ) 44 (1 ) (1,877 )
Ending balance $ 6,256 $ 560 $ 51 $ 430 $ 261 $ 44 $ 7,602
(in thousands)
Commercial Commercial Consumer
June 30, 2015 Real Estate and Industrial Consumer Residential Agriculture Unallocated Total
Allowance for loan losses for loans:
Individually evaluated for impairment $ 854 $ 95 $ 0 $ 0 $ 0 $ 0 $ 949
Collectively evaluated for impairment 5,030 488 45 480 263 135 6,441
$ 5,884 $ 583 $ 45 $ 480 $ 263 $ 135 $ 7,390
Ending gross loan balances:
Individually evaluated for impairment $ 3,006 $ 1,357 $ 0 $ 0 $ 0 $ 0 $ 4,363
Collectively evaluated for impairment 382,967 42,405 787 20,173 12,768 0 459,100
$ 385,973 $ 43,762 $ 787 $ 20,173 $ 12,768 $ 0 $ 463,463
December 31, 2014
Allowance for loan losses for loans:
Individually evaluated for impairment $ 993 $ 0 $ 0 $ 0 $ 0 $ 0 $ 993
Collectively evaluated for impairment 4,970 720 42 388 286 135 6,541
$ 5,963 $ 720 $ 42 $ 388 $ 286 $ 135 $ 7,534
Ending balances of loans:
Individually evaluated for impairment $ 4,363 $ 337 $ 0 $ 0 $ 0 $ 0 $ 4,700
Collectively evaluated for impairment 354,035 53,714 805 25,464 15,753 0 449,771
$ 358,398 $ 54,051 $ 805 $ 25,464 $ 15,753 $ 0 $ 454,471
June 30, 2014
Allowance for loan losses for loans:
Individually evaluated for impairment $ 1,068 $ 0 $ 0 $ 0 $ 0 $ 0 $ 1,068
Collectively evaluated for impairment 5,188 560 51 430 261 44 6,534
$ 6,256 $ 560 $ 51 $ 430 $ 261 $ 44 $ 7,602
Ending gross loan balances:
Individually evaluated for impairment $ 3,818 $ 348 $ 0 $ 0 $ 0 $ 0 $ 4,166
Collectively evaluated for impairment 352,327 38,467 843 25,542 14,326 0 431,505
$ 356,145 $ 38,815 $ 843 $ 25,542 $ 14,326 $ 0 $ 435,671 </t>
  </si>
  <si>
    <t>Change in Allowance For Loan Losses [Table Text Block]</t>
  </si>
  <si>
    <t xml:space="preserve">THREE MONTHS ENDED JUNE 30, SIX MONTHS ENDED JUNE 30,
2015 2014 2015 2014
Balance, beginning of period $ 227 $ 131 $ 218 $ 134
Provision (Recovery) to Operations for Off Balance Sheet Commitments 7 17 16 14
Balance, end of period $ 234 $ 148 $ 234 $ 148 </t>
  </si>
  <si>
    <t>Weighted Average [Member]</t>
  </si>
  <si>
    <t xml:space="preserve">June 30, 2015 December 31, 2014
Weighted Average Risk Grade Weighted Average Risk Grade
Commercial real estate:
Commercial real estate - construction 3.36 3.00
Commercial real estate - mortgages 3.12 3.15
Land 4.41 4.34
Farmland 3.01 3.01
Commercial and industrial 3.35 3.39
Consumer 2.12 2.11
Consumer residential 3.01 3.02
Agriculture 3.22 3.18
Total gross loans 3.16 3.19 </t>
  </si>
  <si>
    <t>Note 7 - Financial Instruments and Fair Value Measurements (Tables)</t>
  </si>
  <si>
    <t>Fair Value, by Balance Sheet Grouping [Table Text Block]</t>
  </si>
  <si>
    <t xml:space="preserve">Hierarchy
(in thousands) Carrying Fair Valuation
Amount Value Level
Financial assets:
Cash and cash equivalents $ 142,014 $ 142,014 1
Restricted equity securities 3,417 3,417 2
Loans, net 455,674 464,039 3
Interest receivable 2,135 2,135 2
Financial liabilities:
Deposits (683,937 ) (607,551 ) 3
Interest payable (28 ) (28 ) 2
Off-balance-sheet assets (liabilities):
Commitments and standby letters of credit (903 ) 3
Hierarchy
(in thousands) Carrying Fair Valuation
Amount Value Level
Financial assets:
Cash and cash equivalents $ 144,288 $ 144,288 1
Restricted equity securities 3,275 3,275 2
Loans, net 446,492 455,501 3
Interest receivable 2,024 2,024 2
Financial liabilities:
Deposits (669,581 ) (600,941 ) 3
Interest payable (39 ) (39 ) 2
Off-balance-sheet assets (liabilities):
Commitments and standby letters of credit (848 ) 3 </t>
  </si>
  <si>
    <t>Fair Value Measurements, Recurring and Nonrecurring [Table Text Block]</t>
  </si>
  <si>
    <t xml:space="preserve">Fair Value Measurements at June 30, 2015 Using
(in thousands) June 30, 2015 Quoted Prices Significant Significant
Assets and liabilities measured on a recurring basis:
Available-for-sale securities:
U.S. agencies $ 39,623 $ 0 $ 39,623 $ 0
Collateralized mortgage obligations 4,179 0 4,179 0
Municipalities 60,447 0 60,447 0
SBA pools 869 0 869 0
Corporate debt 8,538 0 8,538 0
Asset backed securities 11,250 0 11,250
Mutual fund 2,991 2,991 0 0
Assets and liabilities measured on a non-recurring basis:
Impaired loans:
Land $ 388 $ 0 $ 0 $ 388
Other real estate owned 834 0 0 834
Fair Value Measurements at December 31, 2014 Using
(in thousands) December 31, Quoted Prices Significant Significant
Assets and liabilities measured on a recurring basis:
Available-for-sale securities
U.S. agencies $ 41,930 $ 0 $ 41,930 $ 0
Collateralized mortgage obligations 7,072 0 7,072 0
Municipalities 50,897 0 50,897 0
SBA pools 892 0 892 0
Corporate debt 6,804 0 6,804 0
Asset backed securities 10,710 0 10,710 0
Mutual fund 2,972 2,972 0 0
Assets and liabilities measured on a non-recurring basis:
Impaired loans:
Land $ 1,743 $ 0 $ 0 $ 1,743
Commercial real estate - mortgages 1,171 0 0 1,171
Other real estate owned 884 0 0 884 </t>
  </si>
  <si>
    <t>Note 8 - Earnings Per Share (Tables)</t>
  </si>
  <si>
    <t>Schedule of Earnings Per Share, Basic and Diluted [Table Text Block]</t>
  </si>
  <si>
    <t xml:space="preserve">THREE MONTHS ENDED
(In thousands) JUNE 30,
2015 2014
BASIC EARNINGS PER SHARE
Net income $ 1,510 $ 2,537
Weighted average shares outstanding 7,992 7,954
Net income per common share $ 0.19 $ 0.32
DILUTED EARNINGS PER SHARE
Net income $ 1,510 $ 2,537
Weighted average shares outstanding 7,992 7,954
Effect of dilutive stock options 1 2
Effect of dilutive non-vested restricted shares 43 46
Weighted average shares of common stock and common stock equivalents 8,037 8,002
Net income per diluted common share $ 0.19 $ 0.32
SIX MONTHS ENDED
( JUNE 30,
2015 2014
BASIC EARNINGS PER SHARE
Net income $ 3,036 $ 3,945
Weighted average shares outstanding 7,982 7,916
Net income per common share $ 0.38 $ 0.50
DILUTED EARNINGS PER SHARE
Net income available to common shareholders $ 3,036 $ 3,945
Weighted average shares outstanding 7,982 7,916
Effect of dilutive stock options 2 8
Effect of dilutive non-vested restricted shares 47 48
Weighted average shares of common stock and common stock equivalents 8,031 7,972
Net income per diluted common share $ 0.38 $ 0.49 </t>
  </si>
  <si>
    <t>Note 1 - Basis of Presentation (Details)</t>
  </si>
  <si>
    <t>Jul. 03, 2008shares</t>
  </si>
  <si>
    <t>Conversion of Stock, Shares Converted for Each Outstanding Share of Wholly Owned Subsidiary</t>
  </si>
  <si>
    <t>Note 3 - Securities (Details)</t>
  </si>
  <si>
    <t>Jun. 30, 2015USD ($)</t>
  </si>
  <si>
    <t>Mar. 31, 2015USD ($)</t>
  </si>
  <si>
    <t>Jun. 30, 2014USD ($)</t>
  </si>
  <si>
    <t>Dec. 31, 2014USD ($)</t>
  </si>
  <si>
    <t>Note 3 - Securities (Details) [Line Items]</t>
  </si>
  <si>
    <t>Available-for-sale Securities, Gross Realized Gains (in Dollars)</t>
  </si>
  <si>
    <t>Available-for-sale Securities, Gross Realized Losses (in Dollars)</t>
  </si>
  <si>
    <t>Number of Available for Sale Securities Sold Resulting in Losses</t>
  </si>
  <si>
    <t>Security Owned and Pledged as Collateral, Fair Value (in Dollars)</t>
  </si>
  <si>
    <t>US Government Agencie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Collateralized Mortgage Obligations [Member]</t>
  </si>
  <si>
    <t>US States and Political Subdivisions Debt Securities [Member]</t>
  </si>
  <si>
    <t>SBA Pool [Member]</t>
  </si>
  <si>
    <t>Asset-backed Securities [Member]</t>
  </si>
  <si>
    <t>Mutual Fund [Member]</t>
  </si>
  <si>
    <t>Corporate Debt Securities [Member]</t>
  </si>
  <si>
    <t>Note 3 - Securities (Details) - Amortized Cost and Estimated Fair Values of Debt Securities - USD ($) $ in Thousands</t>
  </si>
  <si>
    <t>Available-for-sale securities:</t>
  </si>
  <si>
    <t>Available-for-sale securities: Amortized Cost</t>
  </si>
  <si>
    <t>Available-for-sale securities: Gross Unrealized Gains</t>
  </si>
  <si>
    <t>Available-for-sale securities: Gross Unrealized Losses</t>
  </si>
  <si>
    <t>Available-for-sale securities: Fair Market Value</t>
  </si>
  <si>
    <t>Note 3 - Securities (Details) - Gross Unrealized Losses and Fair Value of Investments - USD ($) $ in Thousands</t>
  </si>
  <si>
    <t>Note 3 - Securities (Details) - Gross Unrealized Losses and Fair Value of Investments [Line Item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3 - Securities (Details) - Amortized Cost and Estimated Fair Values of Debt Securities by Contractual Maturity or Call Date - USD ($) $ in Thousands</t>
  </si>
  <si>
    <t>Due in one year or less</t>
  </si>
  <si>
    <t>Due after one year through five years</t>
  </si>
  <si>
    <t>Due after five years through ten years</t>
  </si>
  <si>
    <t>Due after ten years</t>
  </si>
  <si>
    <t>Note 4 - Loans (Details)</t>
  </si>
  <si>
    <t>Note 4 - Loans (Details) [Line Items]</t>
  </si>
  <si>
    <t>Loans and Leases Receivable, Percentage of Outstanding Principal Balance Secured by Owner Occupied Properties</t>
  </si>
  <si>
    <t>39.10%</t>
  </si>
  <si>
    <t>Underwriting Standards, Loan To Value Percentage</t>
  </si>
  <si>
    <t>80.00%</t>
  </si>
  <si>
    <t>Underwriting Standards, Housing Percentage</t>
  </si>
  <si>
    <t>36.00%</t>
  </si>
  <si>
    <t>Underwriting Standards, Total Debt Ratio</t>
  </si>
  <si>
    <t>42.00%</t>
  </si>
  <si>
    <t>Loans and Leases Receivable, Impaired, Interest Lost on Nonaccrual Loans</t>
  </si>
  <si>
    <t>Impaired Financing Receivable, Interest Income, Accrual Method</t>
  </si>
  <si>
    <t>Impaired Financing Receivable, Average Recorded Investment</t>
  </si>
  <si>
    <t>Financing Receivable, Modifications, Number of Contracts</t>
  </si>
  <si>
    <t>Financing Receivable, Modifications, Recorded Investment</t>
  </si>
  <si>
    <t>Loans and Leases Receivable, Impaired, Commitment to Lend</t>
  </si>
  <si>
    <t>Allowance for Credit Losses, Change in Method of Calculating Impairment</t>
  </si>
  <si>
    <t>Financing Receivables, Impaired, Troubled Debt Restructuring, Write-down</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t>
  </si>
  <si>
    <t>Federal Home Loan Bank, Advances, General Debt Obligations, Disclosures, Collateral Pledged</t>
  </si>
  <si>
    <t>Substandard [Member]</t>
  </si>
  <si>
    <t>Financing Receivable Rating Example, Percentage of Loans Classified in Rating Category</t>
  </si>
  <si>
    <t>40.00%</t>
  </si>
  <si>
    <t>Doubtful [Member]</t>
  </si>
  <si>
    <t>25.00%</t>
  </si>
  <si>
    <t>Unlikely to be Collected Financing Receivable [Member]</t>
  </si>
  <si>
    <t>35.00%</t>
  </si>
  <si>
    <t>Extended Maturity [Member]</t>
  </si>
  <si>
    <t>Commercial Real Estate Portfolio Segment [Member]</t>
  </si>
  <si>
    <t>Loans and Leases Receivable, Gross Carrying Amount As Percentage of Total Loans</t>
  </si>
  <si>
    <t>83.00%</t>
  </si>
  <si>
    <t>Commercial Real Estate Portfolio Segment [Member] | Land Loan [Member]</t>
  </si>
  <si>
    <t>Financing Receivable, Modifications, Subsequent Default, Recorded Investment</t>
  </si>
  <si>
    <t>Commercial Portfolio Segment [Member]</t>
  </si>
  <si>
    <t>9.00%</t>
  </si>
  <si>
    <t>Commercial Portfolio Segment [Member] | Substandard [Member]</t>
  </si>
  <si>
    <t>Residential Real Estate and Other Consumer Loans [Member]</t>
  </si>
  <si>
    <t>5.00%</t>
  </si>
  <si>
    <t>Agriculture [Member]</t>
  </si>
  <si>
    <t>3.00%</t>
  </si>
  <si>
    <t>Minimum [Member]</t>
  </si>
  <si>
    <t>Financing Receivable, Rating Example Disbursement to Unsecured Creditors by Illusory Company in Liquidation, Percentage</t>
  </si>
  <si>
    <t>Maximum [Member]</t>
  </si>
  <si>
    <t>65.00%</t>
  </si>
  <si>
    <t>Note 4 - Loans (Details) - Loans - USD ($) $ in Thousands</t>
  </si>
  <si>
    <t>Mar. 31, 2015</t>
  </si>
  <si>
    <t>Mar. 31, 2014</t>
  </si>
  <si>
    <t>Dec. 31, 2013</t>
  </si>
  <si>
    <t>Commercial real estate:</t>
  </si>
  <si>
    <t>Loans</t>
  </si>
  <si>
    <t>Less:</t>
  </si>
  <si>
    <t>Deferred loan fees and costs, net</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Consumer Portfolio Segment [Member]</t>
  </si>
  <si>
    <t>Residential Portfolio Segment [Member]</t>
  </si>
  <si>
    <t>Note 4 - Loans (Details) - Non Accrual Loans - USD ($) $ in Thousands</t>
  </si>
  <si>
    <t>Non Accrual Loans</t>
  </si>
  <si>
    <t>Note 4 - Loans (Details) - Aging of Past Due Loans - USD ($) $ in Thousands</t>
  </si>
  <si>
    <t>Loans past due</t>
  </si>
  <si>
    <t>Loans current</t>
  </si>
  <si>
    <t>Loans greater than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Financing Receivables, 30 to 59 Days Past Due [Member]</t>
  </si>
  <si>
    <t>Agriculture [Member] | Financing Receivables, 60 to 89 Days Past Due [Member]</t>
  </si>
  <si>
    <t>Agriculture [Member] | Financing Receivables, Equal to Greater than 90 Days Past Due [Member]</t>
  </si>
  <si>
    <t>Note 4 - Loans (Details) - Impaired Loans - USD ($) $ in Thousands</t>
  </si>
  <si>
    <t>12 Months Ended</t>
  </si>
  <si>
    <t>Impaired loans, unpaid contractual principal balance</t>
  </si>
  <si>
    <t>Impaired loans, recorded investment with no allowance</t>
  </si>
  <si>
    <t>Impaired loans, recorded investment with allowance</t>
  </si>
  <si>
    <t>Impaired loans, recorded investment</t>
  </si>
  <si>
    <t>Impaired loans, related allowance</t>
  </si>
  <si>
    <t>Impaired loans, average recorded investment</t>
  </si>
  <si>
    <t>Note 4 - Loans (Details) - Troubled Debt Restructurings $ in Thousands</t>
  </si>
  <si>
    <t>Financing Receivable, Modifications [Line Items]</t>
  </si>
  <si>
    <t>Number of loans</t>
  </si>
  <si>
    <t>Pre- modification outstanding recorded investment</t>
  </si>
  <si>
    <t>Post- modification outstanding recorded investment</t>
  </si>
  <si>
    <t>Note 4 - Loans (Details) - Weighted Average Risk Grades of Loan Portfolio</t>
  </si>
  <si>
    <t>Weighted average risk grade of loans</t>
  </si>
  <si>
    <t>Note 4 - Loans (Details) - Loans by Credit Quality Indicator - USD ($) $ in Thousands</t>
  </si>
  <si>
    <t>Financing Receivable, Recorded Investment [Line Items]</t>
  </si>
  <si>
    <t>Pass [Member]</t>
  </si>
  <si>
    <t>Special Mention [Member]</t>
  </si>
  <si>
    <t>Commercial Real Estate Portfolio Segment [Member] | Construction Loans [Member] | Pass [Member]</t>
  </si>
  <si>
    <t>Commercial Real Estate Portfolio Segment [Member] | Mortgage Loans [Member] | Pass [Member]</t>
  </si>
  <si>
    <t>Commercial Real Estate Portfolio Segment [Member] | Mortgage Loans [Member] | Special Mention [Member]</t>
  </si>
  <si>
    <t>Commercial Real Estate Portfolio Segment [Member] | Mortgage Loans [Member] | Substandard [Member]</t>
  </si>
  <si>
    <t>Commercial Real Estate Portfolio Segment [Member] | Land Loans [Member] | Pass [Member]</t>
  </si>
  <si>
    <t>Commercial Real Estate Portfolio Segment [Member] | Land Loans [Member] | Substandard [Member]</t>
  </si>
  <si>
    <t>Commercial Real Estate Portfolio Segment [Member] | Farmland Loans [Member] | Pass [Member]</t>
  </si>
  <si>
    <t>Commercial Real Estate Portfolio Segment [Member] | Farmland Loans [Member] | Substandard [Member]</t>
  </si>
  <si>
    <t>Commercial Portfolio Segment [Member] | Pass [Member]</t>
  </si>
  <si>
    <t>Commercial Portfolio Segment [Member] | Special Mention [Member]</t>
  </si>
  <si>
    <t>Consumer Portfolio Segment [Member] | Pass [Member]</t>
  </si>
  <si>
    <t>Consumer Portfolio Segment [Member] | Substandard [Member]</t>
  </si>
  <si>
    <t>Residential Portfolio Segment [Member] | Pass [Member]</t>
  </si>
  <si>
    <t>Residential Portfolio Segment [Member] | Substandard [Member]</t>
  </si>
  <si>
    <t>Agriculture [Member] | Pass [Member]</t>
  </si>
  <si>
    <t>Note 4 - Loans (Details) - Allowance for Loan Losses - USD ($) $ in Thousands</t>
  </si>
  <si>
    <t>Financing Receivable, Allowance for Credit Losses [Line Items]</t>
  </si>
  <si>
    <t>Beginning balance</t>
  </si>
  <si>
    <t>Ending balance</t>
  </si>
  <si>
    <t>Allowance for loan losses for loans:</t>
  </si>
  <si>
    <t>Allowance for loan losses for loans individually evaluated for impairment</t>
  </si>
  <si>
    <t>Allowance for loan losses for loans collectively evaluated for impairment</t>
  </si>
  <si>
    <t>Allowance for loan losses for loans</t>
  </si>
  <si>
    <t>Ending gross loan balances:</t>
  </si>
  <si>
    <t>Loans individually evaluated for impairment</t>
  </si>
  <si>
    <t>Loans collectively evaluated for impairment</t>
  </si>
  <si>
    <t>Charge-offs</t>
  </si>
  <si>
    <t>Recoveries</t>
  </si>
  <si>
    <t>Provision for (reversal of provision) loan losses</t>
  </si>
  <si>
    <t>Unallocated Financing Receivables [Member]</t>
  </si>
  <si>
    <t>Note 4 - Loans (Details) - Changes in the Allowance Off Balance Sheet Commitments - USD ($) $ in Thousands</t>
  </si>
  <si>
    <t>Changes in the Allowance Off Balance Sheet Commitments [Abstract]</t>
  </si>
  <si>
    <t>Balance, beginning of period</t>
  </si>
  <si>
    <t>Provision (Recovery) to Operations for Off Balance Sheet Commitments</t>
  </si>
  <si>
    <t>Balance, end of period</t>
  </si>
  <si>
    <t>Note 5 - Other Real Estate Owned (Details)</t>
  </si>
  <si>
    <t>Note 5 - Other Real Estate Owned (Details) [Line Items]</t>
  </si>
  <si>
    <t>Number of Real Estate Properties</t>
  </si>
  <si>
    <t>Real Estate Acquired Through Foreclosure</t>
  </si>
  <si>
    <t>Write Downs and Gain (Losses) on Sale of Other Real Estate</t>
  </si>
  <si>
    <t>Proceeds from Sale of Other Real Estate</t>
  </si>
  <si>
    <t>Residential Land [Member]</t>
  </si>
  <si>
    <t>Note 6 - Other Post-Retirement Benefit Plans (Details)</t>
  </si>
  <si>
    <t>1 Months Ended</t>
  </si>
  <si>
    <t>Mar. 31, 2014USD ($)</t>
  </si>
  <si>
    <t>Jan. 31, 2008USD ($)</t>
  </si>
  <si>
    <t>Note 6 - Other Post-Retirement Benefit Plans (Details) [Line Items]</t>
  </si>
  <si>
    <t>Other Postretirement Defined Benefit Plan, Expected Annual Future Benefit Payments Period</t>
  </si>
  <si>
    <t>20 years</t>
  </si>
  <si>
    <t>Numbe of Directors Awarded a Director Retirement Plan</t>
  </si>
  <si>
    <t>Other Postretirement Defined Benefit Plan, Liabilities</t>
  </si>
  <si>
    <t>Payments to Acquire Life Insurance Policies</t>
  </si>
  <si>
    <t>Bank Owned Life Insurance</t>
  </si>
  <si>
    <t>Director Retirement Plan [Member]</t>
  </si>
  <si>
    <t>10 years</t>
  </si>
  <si>
    <t>Note 7 - Financial Instruments and Fair Value Measurements (Details)</t>
  </si>
  <si>
    <t>Fair Value, Inputs, Level 3 [Member] | Other Real Estate Owned [Member]</t>
  </si>
  <si>
    <t>Note 7 - Financial Instruments and Fair Value Measurements (Details) [Line Items]</t>
  </si>
  <si>
    <t>Fair Value Inputs, Discount Rate</t>
  </si>
  <si>
    <t>6.00%</t>
  </si>
  <si>
    <t>Note 7 - Financial Instruments and Fair Value Measurements (Details) - Fair Value of Financial Instruments - USD ($) $ in Thousands</t>
  </si>
  <si>
    <t>Financial assets:</t>
  </si>
  <si>
    <t>Loans, net</t>
  </si>
  <si>
    <t>Financial liabilities:</t>
  </si>
  <si>
    <t>Fair Value, Inputs, Level 1 [Member]</t>
  </si>
  <si>
    <t>Cash and cash equivalents, fair value</t>
  </si>
  <si>
    <t>Fair Value, Inputs, Level 2 [Member]</t>
  </si>
  <si>
    <t>Restricted equity securities</t>
  </si>
  <si>
    <t>Restricted equity securities, fair value</t>
  </si>
  <si>
    <t>Interest receivable</t>
  </si>
  <si>
    <t>Interest receivable, fair value</t>
  </si>
  <si>
    <t>Interest payable</t>
  </si>
  <si>
    <t>Interest payable, fair value</t>
  </si>
  <si>
    <t>Fair Value, Inputs, Level 3 [Member]</t>
  </si>
  <si>
    <t>Loans, net, fair value</t>
  </si>
  <si>
    <t>Deposits, fair value</t>
  </si>
  <si>
    <t>Off-balance-sheet assets (liabilities):</t>
  </si>
  <si>
    <t>Commitments and standby letters of credit, fair value</t>
  </si>
  <si>
    <t>Note 7 - Financial Instruments and Fair Value Measurements (Details) - Assets and Liabilities Measured at Fair Value on Recurring and Non Recurring Basis - USD ($)</t>
  </si>
  <si>
    <t>Available-for-sale securities</t>
  </si>
  <si>
    <t>Impaired loans:</t>
  </si>
  <si>
    <t>Fair Value, Measurements, Nonrecurring [Member]</t>
  </si>
  <si>
    <t>US Government Agencies Debt Securities [Member] | Fair Value, Measurements, Recurring [Member]</t>
  </si>
  <si>
    <t>Collateralized Mortgage Obligations [Member] | Fair Value, Measurements, Recurring [Member]</t>
  </si>
  <si>
    <t>US States and Political Subdivisions Debt Securities [Member] | Fair Value, Measurements, Recurring [Member]</t>
  </si>
  <si>
    <t>SBA Pool [Member] | Fair Value, Measurements, Recurring [Member]</t>
  </si>
  <si>
    <t>Corporate Debt Securities [Member] | Fair Value, Measurements, Recurring [Member]</t>
  </si>
  <si>
    <t>Asset-backed Securities [Member] | Fair Value, Measurements, Recurring [Member]</t>
  </si>
  <si>
    <t>Mutual Fund [Member] | Fair Value, Measurements, Recurring [Member]</t>
  </si>
  <si>
    <t>Commercial Real Estate Portfolio Segment [Member] | Fair Value, Measurements, Nonrecurring [Member] | Land Loan [Member]</t>
  </si>
  <si>
    <t>Impaired loans</t>
  </si>
  <si>
    <t>Commercial Real Estate Portfolio Segment [Member] | Fair Value, Measurements, Nonrecurring [Member] | Mortgage Loans [Member]</t>
  </si>
  <si>
    <t>Fair Value, Inputs, Level 1 [Member] | Fair Value, Measurements, Nonrecurring [Member]</t>
  </si>
  <si>
    <t>Fair Value, Inputs, Level 1 [Member] | US Government Agencies Debt Securities [Member] | Fair Value, Measurements, Recurring [Member]</t>
  </si>
  <si>
    <t>Fair Value, Inputs, Level 1 [Member] | Collateralized Mortgage Obligations [Member] | Fair Value, Measurements, Recurring [Member]</t>
  </si>
  <si>
    <t>Fair Value, Inputs, Level 1 [Member] | US States and Political Subdivisions Debt Securities [Member] | Fair Value, Measurements, Recurring [Member]</t>
  </si>
  <si>
    <t>Fair Value, Inputs, Level 1 [Member] | SBA Pool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Mutual Fund [Member] | Fair Value, Measurements, Recurring [Member]</t>
  </si>
  <si>
    <t>Fair Value, Inputs, Level 1 [Member] | Commercial Real Estate Portfolio Segment [Member] | Fair Value, Measurements, Nonrecurring [Member] | Land Loan [Member]</t>
  </si>
  <si>
    <t>Fair Value, Inputs, Level 1 [Member] | Commercial Real Estate Portfolio Segment [Member] | Fair Value, Measurements, Nonrecurring [Member] | Mortgage Loans [Member]</t>
  </si>
  <si>
    <t>Fair Value, Inputs, Level 2 [Member] | Fair Value, Measurements, Nonrecurring [Member]</t>
  </si>
  <si>
    <t>Fair Value, Inputs, Level 2 [Member] | US Government Agencies Debt Securities [Member] | Fair Value, Measurements, Recurring [Member]</t>
  </si>
  <si>
    <t>Fair Value, Inputs, Level 2 [Member] | Collateralized Mortgage Obligations [Member] | Fair Value, Measurements, Recurring [Member]</t>
  </si>
  <si>
    <t>Fair Value, Inputs, Level 2 [Member] | US States and Political Subdivisions Debt Securities [Member] | Fair Value, Measurements, Recurring [Member]</t>
  </si>
  <si>
    <t>Fair Value, Inputs, Level 2 [Member] | SBA Pool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Mutual Fund [Member] | Fair Value, Measurements, Recurring [Member]</t>
  </si>
  <si>
    <t>Fair Value, Inputs, Level 2 [Member] | Commercial Real Estate Portfolio Segment [Member] | Fair Value, Measurements, Nonrecurring [Member] | Land Loan [Member]</t>
  </si>
  <si>
    <t>Fair Value, Inputs, Level 2 [Member] | Commercial Real Estate Portfolio Segment [Member] | Fair Value, Measurements, Nonrecurring [Member] | Mortgage Loans [Member]</t>
  </si>
  <si>
    <t>Fair Value, Inputs, Level 3 [Member] | Fair Value, Measurements, Nonrecurring [Member]</t>
  </si>
  <si>
    <t>Fair Value, Inputs, Level 3 [Member] | US Government Agencies Debt Securities [Member] | Fair Value, Measurements, Recurring [Member]</t>
  </si>
  <si>
    <t>Fair Value, Inputs, Level 3 [Member] | Collateralized Mortgage Obligations [Member] | Fair Value, Measurements, Recurring [Member]</t>
  </si>
  <si>
    <t>Fair Value, Inputs, Level 3 [Member] | US States and Political Subdivisions Debt Securities [Member] | Fair Value, Measurements, Recurring [Member]</t>
  </si>
  <si>
    <t>Fair Value, Inputs, Level 3 [Member] | SBA Pool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Mutual Fund [Member] | Fair Value, Measurements, Recurring [Member]</t>
  </si>
  <si>
    <t>Fair Value, Inputs, Level 3 [Member] | Commercial Real Estate Portfolio Segment [Member] | Fair Value, Measurements, Nonrecurring [Member] | Land Loan [Member]</t>
  </si>
  <si>
    <t>Fair Value, Inputs, Level 3 [Member] | Commercial Real Estate Portfolio Segment [Member] | Fair Value, Measurements, Nonrecurring [Member] | Mortgage Loans [Member]</t>
  </si>
  <si>
    <t>Note 8 - Earnings Per Share (Details)</t>
  </si>
  <si>
    <t>Jun. 30, 2015$ / sharesshares</t>
  </si>
  <si>
    <t>Jun. 30, 2014$ / sharesshares</t>
  </si>
  <si>
    <t>Note 8 - Earnings Per Share (Details) [Line Items]</t>
  </si>
  <si>
    <t>Number of Forms of Outstanding Common Stock</t>
  </si>
  <si>
    <t>Employee Stock Option [Member]</t>
  </si>
  <si>
    <t>Antidilutive Securities Excluded from Computation of Earnings Per Share, Amount | shares</t>
  </si>
  <si>
    <t>Restricted Stock [Member]</t>
  </si>
  <si>
    <t>Minimum [Member] | Employee Stock Option [Member]</t>
  </si>
  <si>
    <t>Share-based Compensation Arrangement by Share-based Payment Award, Options, Outstanding, Weighted Average Exercise Price (in Dollars per share)</t>
  </si>
  <si>
    <t>Maximum [Member] | Employee Stock Option [Member]</t>
  </si>
  <si>
    <t>Note 8 - Earnings Per Share (Details) - Earnings Per Share - USD ($) $ / shares in Units, shares in Thousands, $ in Thousands</t>
  </si>
  <si>
    <t>BASIC EARNINGS PER SHARE</t>
  </si>
  <si>
    <t>Net income (in Dollars)</t>
  </si>
  <si>
    <t>Weighted average shares outstanding</t>
  </si>
  <si>
    <t>Net income per common share (in Dollars per share)</t>
  </si>
  <si>
    <t>DILUTED EARNINGS PER SHARE</t>
  </si>
  <si>
    <t>Effect of dilutive stock options</t>
  </si>
  <si>
    <t>Effect of dilutive non-vested restricted shares</t>
  </si>
  <si>
    <t>Weighted average shares of common stock and common stock equivalents</t>
  </si>
  <si>
    <t>Net income per diluted common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072655</v>
      </c>
    </row>
    <row r="9" spans="1:3">
      <c r="A9" s="4" t="s">
        <v>14</v>
      </c>
      <c r="B9" s="4" t="s">
        <v>15</v>
      </c>
    </row>
    <row r="10" spans="1:3">
      <c r="A10" s="4" t="s">
        <v>16</v>
      </c>
      <c r="B10" s="5" t="n">
        <v>1431567</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7</v>
      </c>
      <c r="B1" s="2" t="s">
        <v>1</v>
      </c>
    </row>
    <row r="2" spans="1:2">
      <c r="B2" s="2" t="s">
        <v>2</v>
      </c>
    </row>
    <row r="3" spans="1:2">
      <c r="A3" s="3" t="s">
        <v>165</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98</v>
      </c>
      <c r="B1" s="2" t="s">
        <v>1</v>
      </c>
    </row>
    <row r="2" spans="1:2">
      <c r="B2" s="2" t="s">
        <v>2</v>
      </c>
    </row>
    <row r="3" spans="1:2">
      <c r="A3" s="3" t="s">
        <v>17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row>
    <row r="13" spans="1:2">
      <c r="A13" s="3" t="s">
        <v>206</v>
      </c>
    </row>
    <row r="14" spans="1:2">
      <c r="A14" s="4" t="s">
        <v>217</v>
      </c>
      <c r="B1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899</v>
      </c>
      <c r="C3" s="7" t="n">
        <v>132078</v>
      </c>
    </row>
    <row r="4" spans="1:3">
      <c r="A4" s="4" t="s">
        <v>33</v>
      </c>
      <c r="B4" s="5" t="n">
        <v>15115</v>
      </c>
      <c r="C4" s="5" t="n">
        <v>12210</v>
      </c>
    </row>
    <row r="5" spans="1:3">
      <c r="A5" s="4" t="s">
        <v>34</v>
      </c>
      <c r="B5" s="5" t="n">
        <v>142014</v>
      </c>
      <c r="C5" s="5" t="n">
        <v>144288</v>
      </c>
    </row>
    <row r="6" spans="1:3">
      <c r="A6" s="4" t="s">
        <v>35</v>
      </c>
      <c r="B6" s="5" t="n">
        <v>127897</v>
      </c>
      <c r="C6" s="5" t="n">
        <v>121277</v>
      </c>
    </row>
    <row r="7" spans="1:3">
      <c r="A7" s="4" t="s">
        <v>36</v>
      </c>
      <c r="B7" s="5" t="n">
        <v>455674</v>
      </c>
      <c r="C7" s="5" t="n">
        <v>446492</v>
      </c>
    </row>
    <row r="8" spans="1:3">
      <c r="A8" s="4" t="s">
        <v>37</v>
      </c>
      <c r="B8" s="5" t="n">
        <v>13715</v>
      </c>
      <c r="C8" s="5" t="n">
        <v>14066</v>
      </c>
    </row>
    <row r="9" spans="1:3">
      <c r="A9" s="4" t="s">
        <v>38</v>
      </c>
      <c r="B9" s="5" t="n">
        <v>834</v>
      </c>
      <c r="C9" s="5" t="n">
        <v>884</v>
      </c>
    </row>
    <row r="10" spans="1:3">
      <c r="A10" s="4" t="s">
        <v>39</v>
      </c>
      <c r="B10" s="5" t="n">
        <v>23874</v>
      </c>
      <c r="C10" s="5" t="n">
        <v>22658</v>
      </c>
    </row>
    <row r="11" spans="1:3">
      <c r="B11" s="5" t="n">
        <v>764008</v>
      </c>
      <c r="C11" s="5" t="n">
        <v>749665</v>
      </c>
    </row>
    <row r="12" spans="1:3">
      <c r="A12" s="3" t="s">
        <v>40</v>
      </c>
    </row>
    <row r="13" spans="1:3">
      <c r="A13" s="4" t="s">
        <v>41</v>
      </c>
      <c r="B13" s="5" t="n">
        <v>683937</v>
      </c>
      <c r="C13" s="5" t="n">
        <v>669581</v>
      </c>
    </row>
    <row r="14" spans="1:3">
      <c r="A14" s="4" t="s">
        <v>42</v>
      </c>
      <c r="B14" s="5" t="n">
        <v>3906</v>
      </c>
      <c r="C14" s="5" t="n">
        <v>5043</v>
      </c>
    </row>
    <row r="15" spans="1:3">
      <c r="A15" s="4" t="s">
        <v>43</v>
      </c>
      <c r="B15" s="7" t="n">
        <v>687843</v>
      </c>
      <c r="C15" s="7" t="n">
        <v>674624</v>
      </c>
    </row>
    <row r="16" spans="1:3">
      <c r="A16" s="4" t="s">
        <v>44</v>
      </c>
    </row>
    <row r="17" spans="1:3">
      <c r="A17" s="3" t="s">
        <v>45</v>
      </c>
    </row>
    <row r="18" spans="1:3">
      <c r="A18" s="4" t="s">
        <v>46</v>
      </c>
      <c r="B18" s="7" t="n">
        <v>0</v>
      </c>
      <c r="C18" s="7" t="n">
        <v>0</v>
      </c>
    </row>
    <row r="19" spans="1:3">
      <c r="A19" s="4" t="s">
        <v>47</v>
      </c>
      <c r="B19" s="5" t="n">
        <v>24682</v>
      </c>
      <c r="C19" s="5" t="n">
        <v>24682</v>
      </c>
    </row>
    <row r="20" spans="1:3">
      <c r="A20" s="4" t="s">
        <v>48</v>
      </c>
      <c r="B20" s="5" t="n">
        <v>3033</v>
      </c>
      <c r="C20" s="5" t="n">
        <v>2910</v>
      </c>
    </row>
    <row r="21" spans="1:3">
      <c r="A21" s="4" t="s">
        <v>49</v>
      </c>
      <c r="B21" s="5" t="n">
        <v>47810</v>
      </c>
      <c r="C21" s="5" t="n">
        <v>45582</v>
      </c>
    </row>
    <row r="22" spans="1:3">
      <c r="A22" s="4" t="s">
        <v>50</v>
      </c>
      <c r="B22" s="5" t="n">
        <v>640</v>
      </c>
      <c r="C22" s="5" t="n">
        <v>1867</v>
      </c>
    </row>
    <row r="23" spans="1:3">
      <c r="A23" s="4" t="s">
        <v>51</v>
      </c>
      <c r="B23" s="5" t="n">
        <v>76165</v>
      </c>
      <c r="C23" s="5" t="n">
        <v>75041</v>
      </c>
    </row>
    <row r="24" spans="1:3">
      <c r="B24" s="7" t="n">
        <v>764008</v>
      </c>
      <c r="C24" s="7" t="n">
        <v>749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233</v>
      </c>
      <c r="B1" s="2" t="s">
        <v>234</v>
      </c>
    </row>
    <row r="2" spans="1:2">
      <c r="A2" s="3" t="s">
        <v>165</v>
      </c>
    </row>
    <row r="3" spans="1:2">
      <c r="A3" s="4" t="s">
        <v>235</v>
      </c>
      <c r="B3" s="5" t="n">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6</v>
      </c>
      <c r="B1" s="2" t="s">
        <v>62</v>
      </c>
      <c r="E1" s="2" t="s">
        <v>1</v>
      </c>
    </row>
    <row r="2" spans="1:7">
      <c r="B2" s="2" t="s">
        <v>237</v>
      </c>
      <c r="C2" s="2" t="s">
        <v>238</v>
      </c>
      <c r="D2" s="2" t="s">
        <v>239</v>
      </c>
      <c r="E2" s="2" t="s">
        <v>237</v>
      </c>
      <c r="F2" s="2" t="s">
        <v>239</v>
      </c>
      <c r="G2" s="2" t="s">
        <v>240</v>
      </c>
    </row>
    <row r="3" spans="1:7">
      <c r="A3" s="3" t="s">
        <v>241</v>
      </c>
    </row>
    <row r="4" spans="1:7">
      <c r="A4" s="4" t="s">
        <v>242</v>
      </c>
      <c r="B4" s="7" t="n">
        <v>73000</v>
      </c>
      <c r="D4" s="7" t="n">
        <v>4000</v>
      </c>
      <c r="E4" s="7" t="n">
        <v>182000</v>
      </c>
      <c r="F4" s="7" t="n">
        <v>12000</v>
      </c>
    </row>
    <row r="5" spans="1:7">
      <c r="A5" s="4" t="s">
        <v>243</v>
      </c>
      <c r="C5" s="7" t="n">
        <v>19000</v>
      </c>
    </row>
    <row r="6" spans="1:7">
      <c r="A6" s="4" t="s">
        <v>244</v>
      </c>
      <c r="C6" s="5" t="n">
        <v>2</v>
      </c>
      <c r="F6" s="5" t="n">
        <v>0</v>
      </c>
    </row>
    <row r="7" spans="1:7">
      <c r="A7" s="4" t="s">
        <v>245</v>
      </c>
      <c r="B7" s="7" t="n">
        <v>64955000</v>
      </c>
      <c r="E7" s="7" t="n">
        <v>64955000</v>
      </c>
      <c r="G7" s="7" t="n">
        <v>60474000</v>
      </c>
    </row>
    <row r="8" spans="1:7">
      <c r="A8" s="4" t="s">
        <v>246</v>
      </c>
    </row>
    <row r="9" spans="1:7">
      <c r="A9" s="3" t="s">
        <v>241</v>
      </c>
    </row>
    <row r="10" spans="1:7">
      <c r="A10" s="4" t="s">
        <v>247</v>
      </c>
      <c r="B10" s="5" t="n">
        <v>3</v>
      </c>
      <c r="E10" s="5" t="n">
        <v>3</v>
      </c>
    </row>
    <row r="11" spans="1:7">
      <c r="A11" s="4" t="s">
        <v>248</v>
      </c>
      <c r="B11" s="5" t="n">
        <v>3</v>
      </c>
      <c r="E11" s="5" t="n">
        <v>3</v>
      </c>
    </row>
    <row r="12" spans="1:7">
      <c r="A12" s="4" t="s">
        <v>249</v>
      </c>
    </row>
    <row r="13" spans="1:7">
      <c r="A13" s="3" t="s">
        <v>241</v>
      </c>
    </row>
    <row r="14" spans="1:7">
      <c r="A14" s="4" t="s">
        <v>247</v>
      </c>
      <c r="B14" s="5" t="n">
        <v>1</v>
      </c>
      <c r="E14" s="5" t="n">
        <v>1</v>
      </c>
    </row>
    <row r="15" spans="1:7">
      <c r="A15" s="4" t="s">
        <v>248</v>
      </c>
      <c r="B15" s="5" t="n">
        <v>1</v>
      </c>
      <c r="E15" s="5" t="n">
        <v>1</v>
      </c>
    </row>
    <row r="16" spans="1:7">
      <c r="A16" s="4" t="s">
        <v>250</v>
      </c>
    </row>
    <row r="17" spans="1:7">
      <c r="A17" s="3" t="s">
        <v>241</v>
      </c>
    </row>
    <row r="18" spans="1:7">
      <c r="A18" s="4" t="s">
        <v>247</v>
      </c>
      <c r="B18" s="5" t="n">
        <v>5</v>
      </c>
      <c r="E18" s="5" t="n">
        <v>5</v>
      </c>
    </row>
    <row r="19" spans="1:7">
      <c r="A19" s="4" t="s">
        <v>248</v>
      </c>
      <c r="B19" s="5" t="n">
        <v>36</v>
      </c>
      <c r="E19" s="5" t="n">
        <v>36</v>
      </c>
    </row>
    <row r="20" spans="1:7">
      <c r="A20" s="4" t="s">
        <v>251</v>
      </c>
    </row>
    <row r="21" spans="1:7">
      <c r="A21" s="3" t="s">
        <v>241</v>
      </c>
    </row>
    <row r="22" spans="1:7">
      <c r="A22" s="4" t="s">
        <v>247</v>
      </c>
      <c r="B22" s="5" t="n">
        <v>2</v>
      </c>
      <c r="E22" s="5" t="n">
        <v>2</v>
      </c>
    </row>
    <row r="23" spans="1:7">
      <c r="A23" s="4" t="s">
        <v>252</v>
      </c>
    </row>
    <row r="24" spans="1:7">
      <c r="A24" s="3" t="s">
        <v>241</v>
      </c>
    </row>
    <row r="25" spans="1:7">
      <c r="A25" s="4" t="s">
        <v>247</v>
      </c>
      <c r="B25" s="5" t="n">
        <v>3</v>
      </c>
      <c r="E25" s="5" t="n">
        <v>3</v>
      </c>
    </row>
    <row r="26" spans="1:7">
      <c r="A26" s="4" t="s">
        <v>248</v>
      </c>
      <c r="B26" s="5" t="n">
        <v>1</v>
      </c>
      <c r="E26" s="5" t="n">
        <v>1</v>
      </c>
    </row>
    <row r="27" spans="1:7">
      <c r="A27" s="4" t="s">
        <v>253</v>
      </c>
    </row>
    <row r="28" spans="1:7">
      <c r="A28" s="3" t="s">
        <v>241</v>
      </c>
    </row>
    <row r="29" spans="1:7">
      <c r="A29" s="4" t="s">
        <v>247</v>
      </c>
      <c r="B29" s="5" t="n">
        <v>1</v>
      </c>
      <c r="E29" s="5" t="n">
        <v>1</v>
      </c>
    </row>
    <row r="30" spans="1:7">
      <c r="A30" s="4" t="s">
        <v>254</v>
      </c>
    </row>
    <row r="31" spans="1:7">
      <c r="A31" s="3" t="s">
        <v>241</v>
      </c>
    </row>
    <row r="32" spans="1:7">
      <c r="A32" s="4" t="s">
        <v>248</v>
      </c>
      <c r="B32" s="5" t="n">
        <v>2</v>
      </c>
      <c r="E32" s="5" t="n">
        <v>2</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30</v>
      </c>
    </row>
    <row r="2" spans="1:3">
      <c r="A2" s="3" t="s">
        <v>256</v>
      </c>
    </row>
    <row r="3" spans="1:3">
      <c r="A3" s="4" t="s">
        <v>257</v>
      </c>
      <c r="B3" s="7" t="n">
        <v>126808</v>
      </c>
      <c r="C3" s="7" t="n">
        <v>118103</v>
      </c>
    </row>
    <row r="4" spans="1:3">
      <c r="A4" s="4" t="s">
        <v>258</v>
      </c>
      <c r="B4" s="5" t="n">
        <v>2733</v>
      </c>
      <c r="C4" s="5" t="n">
        <v>3802</v>
      </c>
    </row>
    <row r="5" spans="1:3">
      <c r="A5" s="4" t="s">
        <v>259</v>
      </c>
      <c r="B5" s="5" t="n">
        <v>-1644</v>
      </c>
      <c r="C5" s="5" t="n">
        <v>-628</v>
      </c>
    </row>
    <row r="6" spans="1:3">
      <c r="A6" s="4" t="s">
        <v>260</v>
      </c>
      <c r="B6" s="5" t="n">
        <v>127897</v>
      </c>
      <c r="C6" s="5" t="n">
        <v>121277</v>
      </c>
    </row>
    <row r="7" spans="1:3">
      <c r="A7" s="4" t="s">
        <v>246</v>
      </c>
    </row>
    <row r="8" spans="1:3">
      <c r="A8" s="3" t="s">
        <v>256</v>
      </c>
    </row>
    <row r="9" spans="1:3">
      <c r="A9" s="4" t="s">
        <v>257</v>
      </c>
      <c r="B9" s="5" t="n">
        <v>38504</v>
      </c>
      <c r="C9" s="5" t="n">
        <v>40316</v>
      </c>
    </row>
    <row r="10" spans="1:3">
      <c r="A10" s="4" t="s">
        <v>258</v>
      </c>
      <c r="B10" s="5" t="n">
        <v>1338</v>
      </c>
      <c r="C10" s="5" t="n">
        <v>1760</v>
      </c>
    </row>
    <row r="11" spans="1:3">
      <c r="A11" s="4" t="s">
        <v>259</v>
      </c>
      <c r="B11" s="5" t="n">
        <v>-219</v>
      </c>
      <c r="C11" s="5" t="n">
        <v>-146</v>
      </c>
    </row>
    <row r="12" spans="1:3">
      <c r="A12" s="4" t="s">
        <v>260</v>
      </c>
      <c r="B12" s="5" t="n">
        <v>39623</v>
      </c>
      <c r="C12" s="5" t="n">
        <v>41930</v>
      </c>
    </row>
    <row r="13" spans="1:3">
      <c r="A13" s="4" t="s">
        <v>249</v>
      </c>
    </row>
    <row r="14" spans="1:3">
      <c r="A14" s="3" t="s">
        <v>256</v>
      </c>
    </row>
    <row r="15" spans="1:3">
      <c r="A15" s="4" t="s">
        <v>257</v>
      </c>
      <c r="B15" s="5" t="n">
        <v>4162</v>
      </c>
      <c r="C15" s="5" t="n">
        <v>6927</v>
      </c>
    </row>
    <row r="16" spans="1:3">
      <c r="A16" s="4" t="s">
        <v>258</v>
      </c>
      <c r="B16" s="5" t="n">
        <v>43</v>
      </c>
      <c r="C16" s="5" t="n">
        <v>184</v>
      </c>
    </row>
    <row r="17" spans="1:3">
      <c r="A17" s="4" t="s">
        <v>259</v>
      </c>
      <c r="B17" s="5" t="n">
        <v>-26</v>
      </c>
      <c r="C17" s="5" t="n">
        <v>-39</v>
      </c>
    </row>
    <row r="18" spans="1:3">
      <c r="A18" s="4" t="s">
        <v>260</v>
      </c>
      <c r="B18" s="5" t="n">
        <v>4179</v>
      </c>
      <c r="C18" s="5" t="n">
        <v>7072</v>
      </c>
    </row>
    <row r="19" spans="1:3">
      <c r="A19" s="4" t="s">
        <v>250</v>
      </c>
    </row>
    <row r="20" spans="1:3">
      <c r="A20" s="3" t="s">
        <v>256</v>
      </c>
    </row>
    <row r="21" spans="1:3">
      <c r="A21" s="4" t="s">
        <v>257</v>
      </c>
      <c r="B21" s="5" t="n">
        <v>60390</v>
      </c>
      <c r="C21" s="5" t="n">
        <v>49396</v>
      </c>
    </row>
    <row r="22" spans="1:3">
      <c r="A22" s="4" t="s">
        <v>258</v>
      </c>
      <c r="B22" s="5" t="n">
        <v>1247</v>
      </c>
      <c r="C22" s="5" t="n">
        <v>1713</v>
      </c>
    </row>
    <row r="23" spans="1:3">
      <c r="A23" s="4" t="s">
        <v>259</v>
      </c>
      <c r="B23" s="5" t="n">
        <v>-1190</v>
      </c>
      <c r="C23" s="5" t="n">
        <v>-212</v>
      </c>
    </row>
    <row r="24" spans="1:3">
      <c r="A24" s="4" t="s">
        <v>260</v>
      </c>
      <c r="B24" s="5" t="n">
        <v>60447</v>
      </c>
      <c r="C24" s="5" t="n">
        <v>50897</v>
      </c>
    </row>
    <row r="25" spans="1:3">
      <c r="A25" s="4" t="s">
        <v>251</v>
      </c>
    </row>
    <row r="26" spans="1:3">
      <c r="A26" s="3" t="s">
        <v>256</v>
      </c>
    </row>
    <row r="27" spans="1:3">
      <c r="A27" s="4" t="s">
        <v>257</v>
      </c>
      <c r="B27" s="5" t="n">
        <v>870</v>
      </c>
      <c r="C27" s="5" t="n">
        <v>895</v>
      </c>
    </row>
    <row r="28" spans="1:3">
      <c r="A28" s="4" t="s">
        <v>258</v>
      </c>
      <c r="B28" s="5" t="n">
        <v>0</v>
      </c>
      <c r="C28" s="5" t="n">
        <v>0</v>
      </c>
    </row>
    <row r="29" spans="1:3">
      <c r="A29" s="4" t="s">
        <v>259</v>
      </c>
      <c r="B29" s="5" t="n">
        <v>-1</v>
      </c>
      <c r="C29" s="5" t="n">
        <v>-3</v>
      </c>
    </row>
    <row r="30" spans="1:3">
      <c r="A30" s="4" t="s">
        <v>260</v>
      </c>
      <c r="B30" s="5" t="n">
        <v>869</v>
      </c>
      <c r="C30" s="5" t="n">
        <v>892</v>
      </c>
    </row>
    <row r="31" spans="1:3">
      <c r="A31" s="4" t="s">
        <v>254</v>
      </c>
    </row>
    <row r="32" spans="1:3">
      <c r="A32" s="3" t="s">
        <v>256</v>
      </c>
    </row>
    <row r="33" spans="1:3">
      <c r="A33" s="4" t="s">
        <v>257</v>
      </c>
      <c r="B33" s="5" t="n">
        <v>8485</v>
      </c>
      <c r="C33" s="5" t="n">
        <v>6726</v>
      </c>
    </row>
    <row r="34" spans="1:3">
      <c r="A34" s="4" t="s">
        <v>258</v>
      </c>
      <c r="B34" s="5" t="n">
        <v>72</v>
      </c>
      <c r="C34" s="5" t="n">
        <v>95</v>
      </c>
    </row>
    <row r="35" spans="1:3">
      <c r="A35" s="4" t="s">
        <v>259</v>
      </c>
      <c r="B35" s="5" t="n">
        <v>-19</v>
      </c>
      <c r="C35" s="5" t="n">
        <v>-17</v>
      </c>
    </row>
    <row r="36" spans="1:3">
      <c r="A36" s="4" t="s">
        <v>260</v>
      </c>
      <c r="B36" s="5" t="n">
        <v>8538</v>
      </c>
      <c r="C36" s="5" t="n">
        <v>6804</v>
      </c>
    </row>
    <row r="37" spans="1:3">
      <c r="A37" s="4" t="s">
        <v>252</v>
      </c>
    </row>
    <row r="38" spans="1:3">
      <c r="A38" s="3" t="s">
        <v>256</v>
      </c>
    </row>
    <row r="39" spans="1:3">
      <c r="A39" s="4" t="s">
        <v>257</v>
      </c>
      <c r="B39" s="5" t="n">
        <v>11272</v>
      </c>
      <c r="C39" s="5" t="n">
        <v>10766</v>
      </c>
    </row>
    <row r="40" spans="1:3">
      <c r="A40" s="4" t="s">
        <v>258</v>
      </c>
      <c r="B40" s="5" t="n">
        <v>33</v>
      </c>
      <c r="C40" s="5" t="n">
        <v>50</v>
      </c>
    </row>
    <row r="41" spans="1:3">
      <c r="A41" s="4" t="s">
        <v>259</v>
      </c>
      <c r="B41" s="5" t="n">
        <v>-55</v>
      </c>
      <c r="C41" s="5" t="n">
        <v>-106</v>
      </c>
    </row>
    <row r="42" spans="1:3">
      <c r="A42" s="4" t="s">
        <v>260</v>
      </c>
      <c r="B42" s="5" t="n">
        <v>11250</v>
      </c>
      <c r="C42" s="5" t="n">
        <v>10710</v>
      </c>
    </row>
    <row r="43" spans="1:3">
      <c r="A43" s="4" t="s">
        <v>253</v>
      </c>
    </row>
    <row r="44" spans="1:3">
      <c r="A44" s="3" t="s">
        <v>256</v>
      </c>
    </row>
    <row r="45" spans="1:3">
      <c r="A45" s="4" t="s">
        <v>257</v>
      </c>
      <c r="B45" s="5" t="n">
        <v>3125</v>
      </c>
      <c r="C45" s="5" t="n">
        <v>3077</v>
      </c>
    </row>
    <row r="46" spans="1:3">
      <c r="A46" s="4" t="s">
        <v>258</v>
      </c>
      <c r="B46" s="5" t="n">
        <v>0</v>
      </c>
      <c r="C46" s="5" t="n">
        <v>0</v>
      </c>
    </row>
    <row r="47" spans="1:3">
      <c r="A47" s="4" t="s">
        <v>259</v>
      </c>
      <c r="B47" s="5" t="n">
        <v>-134</v>
      </c>
      <c r="C47" s="5" t="n">
        <v>-105</v>
      </c>
    </row>
    <row r="48" spans="1:3">
      <c r="A48" s="4" t="s">
        <v>260</v>
      </c>
      <c r="B48" s="7" t="n">
        <v>2991</v>
      </c>
      <c r="C48" s="7" t="n">
        <v>29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30</v>
      </c>
    </row>
    <row r="2" spans="1:3">
      <c r="A2" s="3" t="s">
        <v>262</v>
      </c>
    </row>
    <row r="3" spans="1:3">
      <c r="A3" s="4" t="s">
        <v>263</v>
      </c>
      <c r="B3" s="7" t="n">
        <v>45801</v>
      </c>
      <c r="C3" s="7" t="n">
        <v>9311</v>
      </c>
    </row>
    <row r="4" spans="1:3">
      <c r="A4" s="4" t="s">
        <v>264</v>
      </c>
      <c r="B4" s="5" t="n">
        <v>-1059</v>
      </c>
      <c r="C4" s="5" t="n">
        <v>-118</v>
      </c>
    </row>
    <row r="5" spans="1:3">
      <c r="A5" s="4" t="s">
        <v>265</v>
      </c>
      <c r="B5" s="5" t="n">
        <v>17927</v>
      </c>
      <c r="C5" s="5" t="n">
        <v>27517</v>
      </c>
    </row>
    <row r="6" spans="1:3">
      <c r="A6" s="4" t="s">
        <v>266</v>
      </c>
      <c r="B6" s="5" t="n">
        <v>-586</v>
      </c>
      <c r="C6" s="5" t="n">
        <v>-510</v>
      </c>
    </row>
    <row r="7" spans="1:3">
      <c r="A7" s="4" t="s">
        <v>267</v>
      </c>
      <c r="B7" s="5" t="n">
        <v>63728</v>
      </c>
      <c r="C7" s="5" t="n">
        <v>36828</v>
      </c>
    </row>
    <row r="8" spans="1:3">
      <c r="A8" s="4" t="s">
        <v>268</v>
      </c>
      <c r="B8" s="5" t="n">
        <v>-1644</v>
      </c>
      <c r="C8" s="5" t="n">
        <v>-628</v>
      </c>
    </row>
    <row r="9" spans="1:3">
      <c r="A9" s="4" t="s">
        <v>246</v>
      </c>
    </row>
    <row r="10" spans="1:3">
      <c r="A10" s="3" t="s">
        <v>262</v>
      </c>
    </row>
    <row r="11" spans="1:3">
      <c r="A11" s="4" t="s">
        <v>263</v>
      </c>
      <c r="B11" s="5" t="n">
        <v>5849</v>
      </c>
      <c r="C11" s="5" t="n">
        <v>0</v>
      </c>
    </row>
    <row r="12" spans="1:3">
      <c r="A12" s="4" t="s">
        <v>264</v>
      </c>
      <c r="B12" s="5" t="n">
        <v>-71</v>
      </c>
      <c r="C12" s="5" t="n">
        <v>0</v>
      </c>
    </row>
    <row r="13" spans="1:3">
      <c r="A13" s="4" t="s">
        <v>265</v>
      </c>
      <c r="B13" s="5" t="n">
        <v>4735</v>
      </c>
      <c r="C13" s="5" t="n">
        <v>8446</v>
      </c>
    </row>
    <row r="14" spans="1:3">
      <c r="A14" s="4" t="s">
        <v>266</v>
      </c>
      <c r="B14" s="5" t="n">
        <v>-148</v>
      </c>
      <c r="C14" s="5" t="n">
        <v>-146</v>
      </c>
    </row>
    <row r="15" spans="1:3">
      <c r="A15" s="4" t="s">
        <v>267</v>
      </c>
      <c r="B15" s="5" t="n">
        <v>10584</v>
      </c>
      <c r="C15" s="5" t="n">
        <v>8446</v>
      </c>
    </row>
    <row r="16" spans="1:3">
      <c r="A16" s="4" t="s">
        <v>268</v>
      </c>
      <c r="B16" s="5" t="n">
        <v>-219</v>
      </c>
      <c r="C16" s="5" t="n">
        <v>-146</v>
      </c>
    </row>
    <row r="17" spans="1:3">
      <c r="A17" s="4" t="s">
        <v>249</v>
      </c>
    </row>
    <row r="18" spans="1:3">
      <c r="A18" s="3" t="s">
        <v>262</v>
      </c>
    </row>
    <row r="19" spans="1:3">
      <c r="A19" s="4" t="s">
        <v>263</v>
      </c>
      <c r="B19" s="5" t="n">
        <v>52</v>
      </c>
      <c r="C19" s="5" t="n">
        <v>0</v>
      </c>
    </row>
    <row r="20" spans="1:3">
      <c r="A20" s="4" t="s">
        <v>264</v>
      </c>
      <c r="B20" s="5" t="n">
        <v>-1</v>
      </c>
      <c r="C20" s="5" t="n">
        <v>0</v>
      </c>
    </row>
    <row r="21" spans="1:3">
      <c r="A21" s="4" t="s">
        <v>265</v>
      </c>
      <c r="B21" s="5" t="n">
        <v>1361</v>
      </c>
      <c r="C21" s="5" t="n">
        <v>1445</v>
      </c>
    </row>
    <row r="22" spans="1:3">
      <c r="A22" s="4" t="s">
        <v>266</v>
      </c>
      <c r="B22" s="5" t="n">
        <v>-26</v>
      </c>
      <c r="C22" s="5" t="n">
        <v>-39</v>
      </c>
    </row>
    <row r="23" spans="1:3">
      <c r="A23" s="4" t="s">
        <v>267</v>
      </c>
      <c r="B23" s="5" t="n">
        <v>1413</v>
      </c>
      <c r="C23" s="5" t="n">
        <v>1445</v>
      </c>
    </row>
    <row r="24" spans="1:3">
      <c r="A24" s="4" t="s">
        <v>268</v>
      </c>
      <c r="B24" s="5" t="n">
        <v>-26</v>
      </c>
      <c r="C24" s="5" t="n">
        <v>-39</v>
      </c>
    </row>
    <row r="25" spans="1:3">
      <c r="A25" s="4" t="s">
        <v>250</v>
      </c>
    </row>
    <row r="26" spans="1:3">
      <c r="A26" s="3" t="s">
        <v>262</v>
      </c>
    </row>
    <row r="27" spans="1:3">
      <c r="A27" s="4" t="s">
        <v>263</v>
      </c>
      <c r="B27" s="5" t="n">
        <v>34767</v>
      </c>
      <c r="C27" s="5" t="n">
        <v>3530</v>
      </c>
    </row>
    <row r="28" spans="1:3">
      <c r="A28" s="4" t="s">
        <v>264</v>
      </c>
      <c r="B28" s="5" t="n">
        <v>-955</v>
      </c>
      <c r="C28" s="5" t="n">
        <v>-22</v>
      </c>
    </row>
    <row r="29" spans="1:3">
      <c r="A29" s="4" t="s">
        <v>265</v>
      </c>
      <c r="B29" s="5" t="n">
        <v>3130</v>
      </c>
      <c r="C29" s="5" t="n">
        <v>12791</v>
      </c>
    </row>
    <row r="30" spans="1:3">
      <c r="A30" s="4" t="s">
        <v>266</v>
      </c>
      <c r="B30" s="5" t="n">
        <v>-235</v>
      </c>
      <c r="C30" s="5" t="n">
        <v>-190</v>
      </c>
    </row>
    <row r="31" spans="1:3">
      <c r="A31" s="4" t="s">
        <v>267</v>
      </c>
      <c r="B31" s="5" t="n">
        <v>37897</v>
      </c>
      <c r="C31" s="5" t="n">
        <v>16321</v>
      </c>
    </row>
    <row r="32" spans="1:3">
      <c r="A32" s="4" t="s">
        <v>268</v>
      </c>
      <c r="B32" s="5" t="n">
        <v>-1190</v>
      </c>
      <c r="C32" s="5" t="n">
        <v>-212</v>
      </c>
    </row>
    <row r="33" spans="1:3">
      <c r="A33" s="4" t="s">
        <v>251</v>
      </c>
    </row>
    <row r="34" spans="1:3">
      <c r="A34" s="3" t="s">
        <v>262</v>
      </c>
    </row>
    <row r="35" spans="1:3">
      <c r="A35" s="4" t="s">
        <v>263</v>
      </c>
      <c r="B35" s="5" t="n">
        <v>0</v>
      </c>
      <c r="C35" s="5" t="n">
        <v>0</v>
      </c>
    </row>
    <row r="36" spans="1:3">
      <c r="A36" s="4" t="s">
        <v>264</v>
      </c>
      <c r="B36" s="5" t="n">
        <v>0</v>
      </c>
      <c r="C36" s="5" t="n">
        <v>0</v>
      </c>
    </row>
    <row r="37" spans="1:3">
      <c r="A37" s="4" t="s">
        <v>265</v>
      </c>
      <c r="B37" s="5" t="n">
        <v>869</v>
      </c>
      <c r="C37" s="5" t="n">
        <v>892</v>
      </c>
    </row>
    <row r="38" spans="1:3">
      <c r="A38" s="4" t="s">
        <v>266</v>
      </c>
      <c r="B38" s="5" t="n">
        <v>-1</v>
      </c>
      <c r="C38" s="5" t="n">
        <v>-3</v>
      </c>
    </row>
    <row r="39" spans="1:3">
      <c r="A39" s="4" t="s">
        <v>267</v>
      </c>
      <c r="B39" s="5" t="n">
        <v>869</v>
      </c>
      <c r="C39" s="5" t="n">
        <v>892</v>
      </c>
    </row>
    <row r="40" spans="1:3">
      <c r="A40" s="4" t="s">
        <v>268</v>
      </c>
      <c r="B40" s="5" t="n">
        <v>-1</v>
      </c>
      <c r="C40" s="5" t="n">
        <v>-3</v>
      </c>
    </row>
    <row r="41" spans="1:3">
      <c r="A41" s="4" t="s">
        <v>254</v>
      </c>
    </row>
    <row r="42" spans="1:3">
      <c r="A42" s="3" t="s">
        <v>262</v>
      </c>
    </row>
    <row r="43" spans="1:3">
      <c r="A43" s="4" t="s">
        <v>263</v>
      </c>
      <c r="B43" s="5" t="n">
        <v>2154</v>
      </c>
      <c r="C43" s="5" t="n">
        <v>1983</v>
      </c>
    </row>
    <row r="44" spans="1:3">
      <c r="A44" s="4" t="s">
        <v>264</v>
      </c>
      <c r="B44" s="5" t="n">
        <v>-19</v>
      </c>
      <c r="C44" s="5" t="n">
        <v>-17</v>
      </c>
    </row>
    <row r="45" spans="1:3">
      <c r="A45" s="4" t="s">
        <v>265</v>
      </c>
      <c r="B45" s="5" t="n">
        <v>0</v>
      </c>
      <c r="C45" s="5" t="n">
        <v>0</v>
      </c>
    </row>
    <row r="46" spans="1:3">
      <c r="A46" s="4" t="s">
        <v>266</v>
      </c>
      <c r="B46" s="5" t="n">
        <v>0</v>
      </c>
      <c r="C46" s="5" t="n">
        <v>0</v>
      </c>
    </row>
    <row r="47" spans="1:3">
      <c r="A47" s="4" t="s">
        <v>267</v>
      </c>
      <c r="B47" s="5" t="n">
        <v>2154</v>
      </c>
      <c r="C47" s="5" t="n">
        <v>1983</v>
      </c>
    </row>
    <row r="48" spans="1:3">
      <c r="A48" s="4" t="s">
        <v>268</v>
      </c>
      <c r="B48" s="5" t="n">
        <v>-19</v>
      </c>
      <c r="C48" s="5" t="n">
        <v>-17</v>
      </c>
    </row>
    <row r="49" spans="1:3">
      <c r="A49" s="4" t="s">
        <v>252</v>
      </c>
    </row>
    <row r="50" spans="1:3">
      <c r="A50" s="3" t="s">
        <v>262</v>
      </c>
    </row>
    <row r="51" spans="1:3">
      <c r="A51" s="4" t="s">
        <v>263</v>
      </c>
      <c r="B51" s="5" t="n">
        <v>2979</v>
      </c>
      <c r="C51" s="5" t="n">
        <v>3798</v>
      </c>
    </row>
    <row r="52" spans="1:3">
      <c r="A52" s="4" t="s">
        <v>264</v>
      </c>
      <c r="B52" s="5" t="n">
        <v>-13</v>
      </c>
      <c r="C52" s="5" t="n">
        <v>-79</v>
      </c>
    </row>
    <row r="53" spans="1:3">
      <c r="A53" s="4" t="s">
        <v>265</v>
      </c>
      <c r="B53" s="5" t="n">
        <v>4841</v>
      </c>
      <c r="C53" s="5" t="n">
        <v>971</v>
      </c>
    </row>
    <row r="54" spans="1:3">
      <c r="A54" s="4" t="s">
        <v>266</v>
      </c>
      <c r="B54" s="5" t="n">
        <v>-42</v>
      </c>
      <c r="C54" s="5" t="n">
        <v>-27</v>
      </c>
    </row>
    <row r="55" spans="1:3">
      <c r="A55" s="4" t="s">
        <v>267</v>
      </c>
      <c r="B55" s="5" t="n">
        <v>7820</v>
      </c>
      <c r="C55" s="5" t="n">
        <v>4769</v>
      </c>
    </row>
    <row r="56" spans="1:3">
      <c r="A56" s="4" t="s">
        <v>268</v>
      </c>
      <c r="B56" s="5" t="n">
        <v>-55</v>
      </c>
      <c r="C56" s="5" t="n">
        <v>-106</v>
      </c>
    </row>
    <row r="57" spans="1:3">
      <c r="A57" s="4" t="s">
        <v>253</v>
      </c>
    </row>
    <row r="58" spans="1:3">
      <c r="A58" s="3" t="s">
        <v>262</v>
      </c>
    </row>
    <row r="59" spans="1:3">
      <c r="A59" s="4" t="s">
        <v>263</v>
      </c>
      <c r="B59" s="5" t="n">
        <v>0</v>
      </c>
      <c r="C59" s="5" t="n">
        <v>0</v>
      </c>
    </row>
    <row r="60" spans="1:3">
      <c r="A60" s="4" t="s">
        <v>264</v>
      </c>
      <c r="B60" s="5" t="n">
        <v>0</v>
      </c>
      <c r="C60" s="5" t="n">
        <v>0</v>
      </c>
    </row>
    <row r="61" spans="1:3">
      <c r="A61" s="4" t="s">
        <v>265</v>
      </c>
      <c r="B61" s="5" t="n">
        <v>2991</v>
      </c>
      <c r="C61" s="5" t="n">
        <v>2972</v>
      </c>
    </row>
    <row r="62" spans="1:3">
      <c r="A62" s="4" t="s">
        <v>266</v>
      </c>
      <c r="B62" s="5" t="n">
        <v>-134</v>
      </c>
      <c r="C62" s="5" t="n">
        <v>-105</v>
      </c>
    </row>
    <row r="63" spans="1:3">
      <c r="A63" s="4" t="s">
        <v>267</v>
      </c>
      <c r="B63" s="5" t="n">
        <v>2991</v>
      </c>
      <c r="C63" s="5" t="n">
        <v>2972</v>
      </c>
    </row>
    <row r="64" spans="1:3">
      <c r="A64" s="4" t="s">
        <v>268</v>
      </c>
      <c r="B64" s="7" t="n">
        <v>-134</v>
      </c>
      <c r="C64" s="7" t="n">
        <v>-1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30</v>
      </c>
    </row>
    <row r="2" spans="1:3">
      <c r="A2" s="3" t="s">
        <v>256</v>
      </c>
    </row>
    <row r="3" spans="1:3">
      <c r="A3" s="4" t="s">
        <v>270</v>
      </c>
      <c r="B3" s="7" t="n">
        <v>13916</v>
      </c>
    </row>
    <row r="4" spans="1:3">
      <c r="A4" s="4" t="s">
        <v>270</v>
      </c>
      <c r="B4" s="5" t="n">
        <v>14178</v>
      </c>
    </row>
    <row r="5" spans="1:3">
      <c r="A5" s="4" t="s">
        <v>271</v>
      </c>
      <c r="B5" s="5" t="n">
        <v>30227</v>
      </c>
    </row>
    <row r="6" spans="1:3">
      <c r="A6" s="4" t="s">
        <v>271</v>
      </c>
      <c r="B6" s="5" t="n">
        <v>31363</v>
      </c>
    </row>
    <row r="7" spans="1:3">
      <c r="A7" s="4" t="s">
        <v>272</v>
      </c>
      <c r="B7" s="5" t="n">
        <v>47519</v>
      </c>
    </row>
    <row r="8" spans="1:3">
      <c r="A8" s="4" t="s">
        <v>272</v>
      </c>
      <c r="B8" s="5" t="n">
        <v>46901</v>
      </c>
    </row>
    <row r="9" spans="1:3">
      <c r="A9" s="4" t="s">
        <v>273</v>
      </c>
      <c r="B9" s="5" t="n">
        <v>35146</v>
      </c>
    </row>
    <row r="10" spans="1:3">
      <c r="A10" s="4" t="s">
        <v>273</v>
      </c>
      <c r="B10" s="5" t="n">
        <v>35455</v>
      </c>
    </row>
    <row r="11" spans="1:3">
      <c r="B11" s="5" t="n">
        <v>126808</v>
      </c>
      <c r="C11" s="7" t="n">
        <v>118103</v>
      </c>
    </row>
    <row r="12" spans="1:3">
      <c r="B12" s="7" t="n">
        <v>1278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4</v>
      </c>
      <c r="B1" s="2" t="s">
        <v>237</v>
      </c>
      <c r="C1" s="2" t="s">
        <v>240</v>
      </c>
      <c r="D1" s="2" t="s">
        <v>237</v>
      </c>
      <c r="E1" s="2" t="s">
        <v>239</v>
      </c>
      <c r="F1" s="2" t="s">
        <v>237</v>
      </c>
      <c r="G1" s="2" t="s">
        <v>239</v>
      </c>
      <c r="H1" s="2" t="s">
        <v>240</v>
      </c>
    </row>
    <row r="2" spans="1:8">
      <c r="A2" s="3" t="s">
        <v>275</v>
      </c>
    </row>
    <row r="3" spans="1:8">
      <c r="A3" s="4" t="s">
        <v>276</v>
      </c>
      <c r="B3" s="4" t="s">
        <v>277</v>
      </c>
      <c r="D3" s="4" t="s">
        <v>277</v>
      </c>
      <c r="F3" s="4" t="s">
        <v>277</v>
      </c>
    </row>
    <row r="4" spans="1:8">
      <c r="A4" s="4" t="s">
        <v>278</v>
      </c>
      <c r="B4" s="4" t="s">
        <v>279</v>
      </c>
      <c r="D4" s="4" t="s">
        <v>279</v>
      </c>
      <c r="F4" s="4" t="s">
        <v>279</v>
      </c>
    </row>
    <row r="5" spans="1:8">
      <c r="A5" s="4" t="s">
        <v>280</v>
      </c>
      <c r="B5" s="4" t="s">
        <v>281</v>
      </c>
      <c r="D5" s="4" t="s">
        <v>281</v>
      </c>
      <c r="F5" s="4" t="s">
        <v>281</v>
      </c>
    </row>
    <row r="6" spans="1:8">
      <c r="A6" s="4" t="s">
        <v>282</v>
      </c>
      <c r="B6" s="4" t="s">
        <v>283</v>
      </c>
      <c r="D6" s="4" t="s">
        <v>283</v>
      </c>
      <c r="F6" s="4" t="s">
        <v>283</v>
      </c>
    </row>
    <row r="7" spans="1:8">
      <c r="A7" s="4" t="s">
        <v>284</v>
      </c>
      <c r="D7" s="7" t="n">
        <v>71000</v>
      </c>
      <c r="E7" s="7" t="n">
        <v>59000</v>
      </c>
      <c r="F7" s="7" t="n">
        <v>153000</v>
      </c>
      <c r="G7" s="7" t="n">
        <v>190000</v>
      </c>
    </row>
    <row r="8" spans="1:8">
      <c r="A8" s="4" t="s">
        <v>285</v>
      </c>
      <c r="D8" s="5" t="n">
        <v>0</v>
      </c>
      <c r="E8" s="5" t="n">
        <v>0</v>
      </c>
      <c r="F8" s="5" t="n">
        <v>0</v>
      </c>
      <c r="G8" s="5" t="n">
        <v>0</v>
      </c>
    </row>
    <row r="9" spans="1:8">
      <c r="A9" s="4" t="s">
        <v>286</v>
      </c>
      <c r="D9" s="7" t="n">
        <v>4380000</v>
      </c>
      <c r="E9" s="7" t="n">
        <v>4710000</v>
      </c>
      <c r="F9" s="7" t="n">
        <v>4472000</v>
      </c>
      <c r="G9" s="7" t="n">
        <v>4250000</v>
      </c>
      <c r="H9" s="7" t="n">
        <v>4096000</v>
      </c>
    </row>
    <row r="10" spans="1:8">
      <c r="A10" s="4" t="s">
        <v>287</v>
      </c>
      <c r="B10" s="5" t="n">
        <v>5</v>
      </c>
      <c r="C10" s="5" t="n">
        <v>5</v>
      </c>
      <c r="D10" s="5" t="n">
        <v>2</v>
      </c>
      <c r="E10" s="5" t="n">
        <v>3</v>
      </c>
      <c r="F10" s="5" t="n">
        <v>2</v>
      </c>
      <c r="G10" s="5" t="n">
        <v>4</v>
      </c>
    </row>
    <row r="11" spans="1:8">
      <c r="A11" s="4" t="s">
        <v>288</v>
      </c>
      <c r="B11" s="7" t="n">
        <v>3272000</v>
      </c>
      <c r="C11" s="7" t="n">
        <v>3332000</v>
      </c>
      <c r="D11" s="7" t="n">
        <v>3272000</v>
      </c>
      <c r="F11" s="7" t="n">
        <v>3272000</v>
      </c>
      <c r="H11" s="5" t="n">
        <v>3332000</v>
      </c>
    </row>
    <row r="12" spans="1:8">
      <c r="A12" s="4" t="s">
        <v>289</v>
      </c>
      <c r="B12" s="5" t="n">
        <v>0</v>
      </c>
      <c r="C12" s="5" t="n">
        <v>0</v>
      </c>
      <c r="D12" s="5" t="n">
        <v>0</v>
      </c>
      <c r="F12" s="5" t="n">
        <v>0</v>
      </c>
      <c r="H12" s="5" t="n">
        <v>0</v>
      </c>
    </row>
    <row r="13" spans="1:8">
      <c r="A13" s="4" t="s">
        <v>290</v>
      </c>
      <c r="B13" s="7" t="n">
        <v>854000</v>
      </c>
      <c r="C13" s="5" t="n">
        <v>868000</v>
      </c>
      <c r="D13" s="5" t="n">
        <v>854000</v>
      </c>
      <c r="F13" s="5" t="n">
        <v>854000</v>
      </c>
      <c r="H13" s="5" t="n">
        <v>868000</v>
      </c>
    </row>
    <row r="14" spans="1:8">
      <c r="A14" s="4" t="s">
        <v>291</v>
      </c>
      <c r="D14" s="7" t="n">
        <v>0</v>
      </c>
      <c r="F14" s="7" t="n">
        <v>0</v>
      </c>
    </row>
    <row r="15" spans="1:8">
      <c r="A15" s="4" t="s">
        <v>292</v>
      </c>
      <c r="D15" s="5" t="n">
        <v>0</v>
      </c>
      <c r="E15" s="5" t="n">
        <v>0</v>
      </c>
      <c r="F15" s="5" t="n">
        <v>0</v>
      </c>
    </row>
    <row r="16" spans="1:8">
      <c r="A16" s="4" t="s">
        <v>293</v>
      </c>
      <c r="F16" s="4" t="s">
        <v>294</v>
      </c>
    </row>
    <row r="17" spans="1:8">
      <c r="A17" s="4" t="s">
        <v>295</v>
      </c>
      <c r="B17" s="4" t="s">
        <v>296</v>
      </c>
      <c r="D17" s="4" t="s">
        <v>296</v>
      </c>
      <c r="F17" s="4" t="s">
        <v>296</v>
      </c>
    </row>
    <row r="18" spans="1:8">
      <c r="A18" s="4" t="s">
        <v>297</v>
      </c>
      <c r="B18" s="7" t="n">
        <v>463463000</v>
      </c>
      <c r="C18" s="5" t="n">
        <v>454471000</v>
      </c>
      <c r="D18" s="7" t="n">
        <v>463463000</v>
      </c>
      <c r="E18" s="7" t="n">
        <v>435671000</v>
      </c>
      <c r="F18" s="7" t="n">
        <v>463463000</v>
      </c>
      <c r="G18" s="7" t="n">
        <v>435671000</v>
      </c>
      <c r="H18" s="5" t="n">
        <v>454471000</v>
      </c>
    </row>
    <row r="19" spans="1:8">
      <c r="A19" s="4" t="s">
        <v>298</v>
      </c>
      <c r="B19" s="5" t="n">
        <v>463463000</v>
      </c>
      <c r="C19" s="5" t="n">
        <v>454471000</v>
      </c>
      <c r="D19" s="5" t="n">
        <v>463463000</v>
      </c>
      <c r="F19" s="7" t="n">
        <v>463463000</v>
      </c>
      <c r="H19" s="5" t="n">
        <v>454471000</v>
      </c>
    </row>
    <row r="20" spans="1:8">
      <c r="A20" s="4" t="s">
        <v>299</v>
      </c>
    </row>
    <row r="21" spans="1:8">
      <c r="A21" s="3" t="s">
        <v>275</v>
      </c>
    </row>
    <row r="22" spans="1:8">
      <c r="A22" s="4" t="s">
        <v>300</v>
      </c>
      <c r="F22" s="4" t="s">
        <v>301</v>
      </c>
    </row>
    <row r="23" spans="1:8">
      <c r="A23" s="4" t="s">
        <v>297</v>
      </c>
      <c r="B23" s="5" t="n">
        <v>4812000</v>
      </c>
      <c r="C23" s="5" t="n">
        <v>6751000</v>
      </c>
      <c r="D23" s="5" t="n">
        <v>4812000</v>
      </c>
      <c r="F23" s="7" t="n">
        <v>4812000</v>
      </c>
      <c r="H23" s="5" t="n">
        <v>6751000</v>
      </c>
    </row>
    <row r="24" spans="1:8">
      <c r="A24" s="4" t="s">
        <v>302</v>
      </c>
    </row>
    <row r="25" spans="1:8">
      <c r="A25" s="3" t="s">
        <v>275</v>
      </c>
    </row>
    <row r="26" spans="1:8">
      <c r="A26" s="4" t="s">
        <v>300</v>
      </c>
      <c r="F26" s="4" t="s">
        <v>303</v>
      </c>
    </row>
    <row r="27" spans="1:8">
      <c r="A27" s="4" t="s">
        <v>304</v>
      </c>
    </row>
    <row r="28" spans="1:8">
      <c r="A28" s="3" t="s">
        <v>275</v>
      </c>
    </row>
    <row r="29" spans="1:8">
      <c r="A29" s="4" t="s">
        <v>300</v>
      </c>
      <c r="F29" s="4" t="s">
        <v>305</v>
      </c>
    </row>
    <row r="30" spans="1:8">
      <c r="A30" s="4" t="s">
        <v>297</v>
      </c>
      <c r="B30" s="7" t="n">
        <v>0</v>
      </c>
      <c r="D30" s="7" t="n">
        <v>0</v>
      </c>
      <c r="F30" s="7" t="n">
        <v>0</v>
      </c>
    </row>
    <row r="31" spans="1:8">
      <c r="A31" s="4" t="s">
        <v>306</v>
      </c>
    </row>
    <row r="32" spans="1:8">
      <c r="A32" s="3" t="s">
        <v>275</v>
      </c>
    </row>
    <row r="33" spans="1:8">
      <c r="A33" s="4" t="s">
        <v>287</v>
      </c>
      <c r="D33" s="5" t="n">
        <v>2</v>
      </c>
      <c r="F33" s="5" t="n">
        <v>2</v>
      </c>
    </row>
    <row r="34" spans="1:8">
      <c r="A34" s="4" t="s">
        <v>307</v>
      </c>
    </row>
    <row r="35" spans="1:8">
      <c r="A35" s="3" t="s">
        <v>275</v>
      </c>
    </row>
    <row r="36" spans="1:8">
      <c r="A36" s="4" t="s">
        <v>308</v>
      </c>
      <c r="B36" s="4" t="s">
        <v>309</v>
      </c>
      <c r="D36" s="4" t="s">
        <v>309</v>
      </c>
      <c r="F36" s="4" t="s">
        <v>309</v>
      </c>
    </row>
    <row r="37" spans="1:8">
      <c r="A37" s="4" t="s">
        <v>297</v>
      </c>
      <c r="B37" s="7" t="n">
        <v>385973000</v>
      </c>
      <c r="C37" s="5" t="n">
        <v>358398000</v>
      </c>
      <c r="D37" s="7" t="n">
        <v>385973000</v>
      </c>
      <c r="E37" s="7" t="n">
        <v>356145000</v>
      </c>
      <c r="F37" s="7" t="n">
        <v>385973000</v>
      </c>
      <c r="G37" s="7" t="n">
        <v>356145000</v>
      </c>
      <c r="H37" s="5" t="n">
        <v>358398000</v>
      </c>
    </row>
    <row r="38" spans="1:8">
      <c r="A38" s="4" t="s">
        <v>310</v>
      </c>
    </row>
    <row r="39" spans="1:8">
      <c r="A39" s="3" t="s">
        <v>275</v>
      </c>
    </row>
    <row r="40" spans="1:8">
      <c r="A40" s="4" t="s">
        <v>287</v>
      </c>
      <c r="D40" s="5" t="n">
        <v>1</v>
      </c>
      <c r="E40" s="5" t="n">
        <v>2</v>
      </c>
      <c r="F40" s="5" t="n">
        <v>1</v>
      </c>
      <c r="G40" s="5" t="n">
        <v>3</v>
      </c>
    </row>
    <row r="41" spans="1:8">
      <c r="A41" s="4" t="s">
        <v>292</v>
      </c>
      <c r="G41" s="5" t="n">
        <v>1</v>
      </c>
    </row>
    <row r="42" spans="1:8">
      <c r="A42" s="4" t="s">
        <v>311</v>
      </c>
      <c r="G42" s="7" t="n">
        <v>54000</v>
      </c>
    </row>
    <row r="43" spans="1:8">
      <c r="A43" s="4" t="s">
        <v>312</v>
      </c>
    </row>
    <row r="44" spans="1:8">
      <c r="A44" s="3" t="s">
        <v>275</v>
      </c>
    </row>
    <row r="45" spans="1:8">
      <c r="A45" s="4" t="s">
        <v>308</v>
      </c>
      <c r="B45" s="4" t="s">
        <v>313</v>
      </c>
      <c r="D45" s="4" t="s">
        <v>313</v>
      </c>
      <c r="F45" s="4" t="s">
        <v>313</v>
      </c>
    </row>
    <row r="46" spans="1:8">
      <c r="A46" s="4" t="s">
        <v>286</v>
      </c>
      <c r="F46" s="7" t="n">
        <v>1105000</v>
      </c>
      <c r="H46" s="5" t="n">
        <v>304000</v>
      </c>
    </row>
    <row r="47" spans="1:8">
      <c r="A47" s="4" t="s">
        <v>287</v>
      </c>
      <c r="D47" s="5" t="n">
        <v>1</v>
      </c>
      <c r="E47" s="5" t="n">
        <v>1</v>
      </c>
      <c r="F47" s="5" t="n">
        <v>1</v>
      </c>
      <c r="G47" s="5" t="n">
        <v>1</v>
      </c>
    </row>
    <row r="48" spans="1:8">
      <c r="A48" s="4" t="s">
        <v>297</v>
      </c>
      <c r="B48" s="7" t="n">
        <v>43762000</v>
      </c>
      <c r="C48" s="5" t="n">
        <v>54051000</v>
      </c>
      <c r="D48" s="7" t="n">
        <v>43762000</v>
      </c>
      <c r="E48" s="7" t="n">
        <v>38815000</v>
      </c>
      <c r="F48" s="7" t="n">
        <v>43762000</v>
      </c>
      <c r="G48" s="7" t="n">
        <v>38815000</v>
      </c>
      <c r="H48" s="5" t="n">
        <v>54051000</v>
      </c>
    </row>
    <row r="49" spans="1:8">
      <c r="A49" s="4" t="s">
        <v>314</v>
      </c>
    </row>
    <row r="50" spans="1:8">
      <c r="A50" s="3" t="s">
        <v>275</v>
      </c>
    </row>
    <row r="51" spans="1:8">
      <c r="A51" s="4" t="s">
        <v>297</v>
      </c>
      <c r="B51" s="7" t="n">
        <v>1519000</v>
      </c>
      <c r="C51" s="5" t="n">
        <v>1616000</v>
      </c>
      <c r="D51" s="7" t="n">
        <v>1519000</v>
      </c>
      <c r="F51" s="7" t="n">
        <v>1519000</v>
      </c>
      <c r="H51" s="5" t="n">
        <v>1616000</v>
      </c>
    </row>
    <row r="52" spans="1:8">
      <c r="A52" s="4" t="s">
        <v>315</v>
      </c>
    </row>
    <row r="53" spans="1:8">
      <c r="A53" s="3" t="s">
        <v>275</v>
      </c>
    </row>
    <row r="54" spans="1:8">
      <c r="A54" s="4" t="s">
        <v>308</v>
      </c>
      <c r="B54" s="4" t="s">
        <v>316</v>
      </c>
      <c r="D54" s="4" t="s">
        <v>316</v>
      </c>
      <c r="F54" s="4" t="s">
        <v>316</v>
      </c>
    </row>
    <row r="55" spans="1:8">
      <c r="A55" s="4" t="s">
        <v>317</v>
      </c>
    </row>
    <row r="56" spans="1:8">
      <c r="A56" s="3" t="s">
        <v>275</v>
      </c>
    </row>
    <row r="57" spans="1:8">
      <c r="A57" s="4" t="s">
        <v>308</v>
      </c>
      <c r="B57" s="4" t="s">
        <v>318</v>
      </c>
      <c r="D57" s="4" t="s">
        <v>318</v>
      </c>
      <c r="F57" s="4" t="s">
        <v>318</v>
      </c>
    </row>
    <row r="58" spans="1:8">
      <c r="A58" s="4" t="s">
        <v>287</v>
      </c>
      <c r="D58" s="5" t="n">
        <v>0</v>
      </c>
      <c r="E58" s="5" t="n">
        <v>0</v>
      </c>
      <c r="F58" s="5" t="n">
        <v>0</v>
      </c>
      <c r="G58" s="5" t="n">
        <v>0</v>
      </c>
    </row>
    <row r="59" spans="1:8">
      <c r="A59" s="4" t="s">
        <v>297</v>
      </c>
      <c r="B59" s="7" t="n">
        <v>12768000</v>
      </c>
      <c r="C59" s="7" t="n">
        <v>15753000</v>
      </c>
      <c r="D59" s="7" t="n">
        <v>12768000</v>
      </c>
      <c r="E59" s="7" t="n">
        <v>14326000</v>
      </c>
      <c r="F59" s="7" t="n">
        <v>12768000</v>
      </c>
      <c r="G59" s="7" t="n">
        <v>14326000</v>
      </c>
      <c r="H59" s="7" t="n">
        <v>15753000</v>
      </c>
    </row>
    <row r="60" spans="1:8">
      <c r="A60" s="4" t="s">
        <v>319</v>
      </c>
    </row>
    <row r="61" spans="1:8">
      <c r="A61" s="3" t="s">
        <v>275</v>
      </c>
    </row>
    <row r="62" spans="1:8">
      <c r="A62" s="4" t="s">
        <v>320</v>
      </c>
      <c r="F62" s="4" t="s">
        <v>301</v>
      </c>
    </row>
    <row r="63" spans="1:8">
      <c r="A63" s="4" t="s">
        <v>321</v>
      </c>
    </row>
    <row r="64" spans="1:8">
      <c r="A64" s="3" t="s">
        <v>275</v>
      </c>
    </row>
    <row r="65" spans="1:8">
      <c r="A65" s="4" t="s">
        <v>320</v>
      </c>
      <c r="F65" s="4" t="s">
        <v>3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2</v>
      </c>
      <c r="C1" s="2" t="s">
        <v>324</v>
      </c>
      <c r="D1" s="2" t="s">
        <v>30</v>
      </c>
      <c r="E1" s="2" t="s">
        <v>63</v>
      </c>
      <c r="F1" s="2" t="s">
        <v>325</v>
      </c>
      <c r="G1" s="2" t="s">
        <v>326</v>
      </c>
    </row>
    <row r="2" spans="1:7">
      <c r="A2" s="3" t="s">
        <v>327</v>
      </c>
    </row>
    <row r="3" spans="1:7">
      <c r="A3" s="4" t="s">
        <v>328</v>
      </c>
      <c r="B3" s="7" t="n">
        <v>463463</v>
      </c>
      <c r="D3" s="7" t="n">
        <v>454471</v>
      </c>
      <c r="E3" s="7" t="n">
        <v>435671</v>
      </c>
    </row>
    <row r="4" spans="1:7">
      <c r="A4" s="3" t="s">
        <v>329</v>
      </c>
    </row>
    <row r="5" spans="1:7">
      <c r="A5" s="4" t="s">
        <v>330</v>
      </c>
      <c r="B5" s="5" t="n">
        <v>-399</v>
      </c>
      <c r="D5" s="5" t="n">
        <v>-445</v>
      </c>
    </row>
    <row r="6" spans="1:7">
      <c r="A6" s="4" t="s">
        <v>331</v>
      </c>
      <c r="B6" s="5" t="n">
        <v>-7390</v>
      </c>
      <c r="C6" s="7" t="n">
        <v>-7409</v>
      </c>
      <c r="D6" s="5" t="n">
        <v>-7534</v>
      </c>
      <c r="E6" s="5" t="n">
        <v>-7602</v>
      </c>
      <c r="F6" s="7" t="n">
        <v>-7615</v>
      </c>
      <c r="G6" s="7" t="n">
        <v>-7659</v>
      </c>
    </row>
    <row r="7" spans="1:7">
      <c r="A7" s="4" t="s">
        <v>332</v>
      </c>
      <c r="B7" s="5" t="n">
        <v>455674</v>
      </c>
      <c r="D7" s="5" t="n">
        <v>446492</v>
      </c>
    </row>
    <row r="8" spans="1:7">
      <c r="A8" s="4" t="s">
        <v>307</v>
      </c>
    </row>
    <row r="9" spans="1:7">
      <c r="A9" s="3" t="s">
        <v>327</v>
      </c>
    </row>
    <row r="10" spans="1:7">
      <c r="A10" s="4" t="s">
        <v>328</v>
      </c>
      <c r="B10" s="5" t="n">
        <v>385973</v>
      </c>
      <c r="D10" s="5" t="n">
        <v>358398</v>
      </c>
      <c r="E10" s="5" t="n">
        <v>356145</v>
      </c>
    </row>
    <row r="11" spans="1:7">
      <c r="A11" s="3" t="s">
        <v>329</v>
      </c>
    </row>
    <row r="12" spans="1:7">
      <c r="A12" s="4" t="s">
        <v>331</v>
      </c>
      <c r="B12" s="5" t="n">
        <v>-5884</v>
      </c>
      <c r="C12" s="5" t="n">
        <v>-5810</v>
      </c>
      <c r="D12" s="5" t="n">
        <v>-5963</v>
      </c>
      <c r="E12" s="5" t="n">
        <v>-6256</v>
      </c>
      <c r="F12" s="5" t="n">
        <v>-6192</v>
      </c>
      <c r="G12" s="5" t="n">
        <v>-6247</v>
      </c>
    </row>
    <row r="13" spans="1:7">
      <c r="A13" s="4" t="s">
        <v>333</v>
      </c>
    </row>
    <row r="14" spans="1:7">
      <c r="A14" s="3" t="s">
        <v>327</v>
      </c>
    </row>
    <row r="15" spans="1:7">
      <c r="A15" s="4" t="s">
        <v>328</v>
      </c>
      <c r="B15" s="5" t="n">
        <v>18425</v>
      </c>
      <c r="D15" s="5" t="n">
        <v>9181</v>
      </c>
    </row>
    <row r="16" spans="1:7">
      <c r="A16" s="4" t="s">
        <v>334</v>
      </c>
    </row>
    <row r="17" spans="1:7">
      <c r="A17" s="3" t="s">
        <v>327</v>
      </c>
    </row>
    <row r="18" spans="1:7">
      <c r="A18" s="4" t="s">
        <v>328</v>
      </c>
      <c r="B18" s="5" t="n">
        <v>330542</v>
      </c>
      <c r="D18" s="5" t="n">
        <v>315506</v>
      </c>
    </row>
    <row r="19" spans="1:7">
      <c r="A19" s="4" t="s">
        <v>335</v>
      </c>
    </row>
    <row r="20" spans="1:7">
      <c r="A20" s="3" t="s">
        <v>327</v>
      </c>
    </row>
    <row r="21" spans="1:7">
      <c r="A21" s="4" t="s">
        <v>328</v>
      </c>
      <c r="B21" s="5" t="n">
        <v>8941</v>
      </c>
      <c r="D21" s="5" t="n">
        <v>10620</v>
      </c>
    </row>
    <row r="22" spans="1:7">
      <c r="A22" s="4" t="s">
        <v>336</v>
      </c>
    </row>
    <row r="23" spans="1:7">
      <c r="A23" s="3" t="s">
        <v>327</v>
      </c>
    </row>
    <row r="24" spans="1:7">
      <c r="A24" s="4" t="s">
        <v>328</v>
      </c>
      <c r="B24" s="5" t="n">
        <v>28065</v>
      </c>
      <c r="D24" s="5" t="n">
        <v>23091</v>
      </c>
    </row>
    <row r="25" spans="1:7">
      <c r="A25" s="4" t="s">
        <v>312</v>
      </c>
    </row>
    <row r="26" spans="1:7">
      <c r="A26" s="3" t="s">
        <v>327</v>
      </c>
    </row>
    <row r="27" spans="1:7">
      <c r="A27" s="4" t="s">
        <v>328</v>
      </c>
      <c r="B27" s="5" t="n">
        <v>43762</v>
      </c>
      <c r="D27" s="5" t="n">
        <v>54051</v>
      </c>
      <c r="E27" s="5" t="n">
        <v>38815</v>
      </c>
    </row>
    <row r="28" spans="1:7">
      <c r="A28" s="3" t="s">
        <v>329</v>
      </c>
    </row>
    <row r="29" spans="1:7">
      <c r="A29" s="4" t="s">
        <v>331</v>
      </c>
      <c r="B29" s="5" t="n">
        <v>-583</v>
      </c>
      <c r="C29" s="5" t="n">
        <v>-685</v>
      </c>
      <c r="D29" s="5" t="n">
        <v>-720</v>
      </c>
      <c r="E29" s="5" t="n">
        <v>-560</v>
      </c>
      <c r="F29" s="5" t="n">
        <v>-742</v>
      </c>
      <c r="G29" s="5" t="n">
        <v>-663</v>
      </c>
    </row>
    <row r="30" spans="1:7">
      <c r="A30" s="4" t="s">
        <v>337</v>
      </c>
    </row>
    <row r="31" spans="1:7">
      <c r="A31" s="3" t="s">
        <v>327</v>
      </c>
    </row>
    <row r="32" spans="1:7">
      <c r="A32" s="4" t="s">
        <v>328</v>
      </c>
      <c r="B32" s="5" t="n">
        <v>787</v>
      </c>
      <c r="D32" s="5" t="n">
        <v>805</v>
      </c>
      <c r="E32" s="5" t="n">
        <v>843</v>
      </c>
    </row>
    <row r="33" spans="1:7">
      <c r="A33" s="3" t="s">
        <v>329</v>
      </c>
    </row>
    <row r="34" spans="1:7">
      <c r="A34" s="4" t="s">
        <v>331</v>
      </c>
      <c r="B34" s="5" t="n">
        <v>-45</v>
      </c>
      <c r="C34" s="5" t="n">
        <v>-50</v>
      </c>
      <c r="D34" s="5" t="n">
        <v>-42</v>
      </c>
      <c r="E34" s="5" t="n">
        <v>-51</v>
      </c>
      <c r="F34" s="5" t="n">
        <v>-45</v>
      </c>
      <c r="G34" s="5" t="n">
        <v>-47</v>
      </c>
    </row>
    <row r="35" spans="1:7">
      <c r="A35" s="4" t="s">
        <v>338</v>
      </c>
    </row>
    <row r="36" spans="1:7">
      <c r="A36" s="3" t="s">
        <v>327</v>
      </c>
    </row>
    <row r="37" spans="1:7">
      <c r="A37" s="4" t="s">
        <v>328</v>
      </c>
      <c r="B37" s="5" t="n">
        <v>20173</v>
      </c>
      <c r="D37" s="5" t="n">
        <v>25464</v>
      </c>
      <c r="E37" s="5" t="n">
        <v>25542</v>
      </c>
    </row>
    <row r="38" spans="1:7">
      <c r="A38" s="3" t="s">
        <v>329</v>
      </c>
    </row>
    <row r="39" spans="1:7">
      <c r="A39" s="4" t="s">
        <v>331</v>
      </c>
      <c r="B39" s="5" t="n">
        <v>-480</v>
      </c>
      <c r="C39" s="5" t="n">
        <v>-555</v>
      </c>
      <c r="D39" s="5" t="n">
        <v>-388</v>
      </c>
      <c r="E39" s="5" t="n">
        <v>-430</v>
      </c>
      <c r="F39" s="5" t="n">
        <v>-417</v>
      </c>
      <c r="G39" s="5" t="n">
        <v>-440</v>
      </c>
    </row>
    <row r="40" spans="1:7">
      <c r="A40" s="4" t="s">
        <v>317</v>
      </c>
    </row>
    <row r="41" spans="1:7">
      <c r="A41" s="3" t="s">
        <v>327</v>
      </c>
    </row>
    <row r="42" spans="1:7">
      <c r="A42" s="4" t="s">
        <v>328</v>
      </c>
      <c r="B42" s="5" t="n">
        <v>12768</v>
      </c>
      <c r="D42" s="5" t="n">
        <v>15753</v>
      </c>
      <c r="E42" s="5" t="n">
        <v>14326</v>
      </c>
    </row>
    <row r="43" spans="1:7">
      <c r="A43" s="3" t="s">
        <v>329</v>
      </c>
    </row>
    <row r="44" spans="1:7">
      <c r="A44" s="4" t="s">
        <v>331</v>
      </c>
      <c r="B44" s="7" t="n">
        <v>-263</v>
      </c>
      <c r="C44" s="7" t="n">
        <v>-181</v>
      </c>
      <c r="D44" s="7" t="n">
        <v>-286</v>
      </c>
      <c r="E44" s="7" t="n">
        <v>-261</v>
      </c>
      <c r="F44" s="7" t="n">
        <v>-215</v>
      </c>
      <c r="G44" s="7" t="n">
        <v>-2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0</v>
      </c>
    </row>
    <row r="2" spans="1:3">
      <c r="A2" s="3" t="s">
        <v>327</v>
      </c>
    </row>
    <row r="3" spans="1:3">
      <c r="A3" s="4" t="s">
        <v>340</v>
      </c>
      <c r="B3" s="7" t="n">
        <v>4363</v>
      </c>
      <c r="C3" s="7" t="n">
        <v>4700</v>
      </c>
    </row>
    <row r="4" spans="1:3">
      <c r="A4" s="4" t="s">
        <v>333</v>
      </c>
    </row>
    <row r="5" spans="1:3">
      <c r="A5" s="3" t="s">
        <v>327</v>
      </c>
    </row>
    <row r="6" spans="1:3">
      <c r="A6" s="4" t="s">
        <v>340</v>
      </c>
      <c r="B6" s="5" t="n">
        <v>0</v>
      </c>
      <c r="C6" s="5" t="n">
        <v>0</v>
      </c>
    </row>
    <row r="7" spans="1:3">
      <c r="A7" s="4" t="s">
        <v>334</v>
      </c>
    </row>
    <row r="8" spans="1:3">
      <c r="A8" s="3" t="s">
        <v>327</v>
      </c>
    </row>
    <row r="9" spans="1:3">
      <c r="A9" s="4" t="s">
        <v>340</v>
      </c>
      <c r="B9" s="5" t="n">
        <v>0</v>
      </c>
      <c r="C9" s="5" t="n">
        <v>1296</v>
      </c>
    </row>
    <row r="10" spans="1:3">
      <c r="A10" s="4" t="s">
        <v>310</v>
      </c>
    </row>
    <row r="11" spans="1:3">
      <c r="A11" s="3" t="s">
        <v>327</v>
      </c>
    </row>
    <row r="12" spans="1:3">
      <c r="A12" s="4" t="s">
        <v>340</v>
      </c>
      <c r="B12" s="5" t="n">
        <v>2944</v>
      </c>
      <c r="C12" s="5" t="n">
        <v>2995</v>
      </c>
    </row>
    <row r="13" spans="1:3">
      <c r="A13" s="4" t="s">
        <v>336</v>
      </c>
    </row>
    <row r="14" spans="1:3">
      <c r="A14" s="3" t="s">
        <v>327</v>
      </c>
    </row>
    <row r="15" spans="1:3">
      <c r="A15" s="4" t="s">
        <v>340</v>
      </c>
      <c r="B15" s="5" t="n">
        <v>62</v>
      </c>
      <c r="C15" s="5" t="n">
        <v>72</v>
      </c>
    </row>
    <row r="16" spans="1:3">
      <c r="A16" s="4" t="s">
        <v>312</v>
      </c>
    </row>
    <row r="17" spans="1:3">
      <c r="A17" s="3" t="s">
        <v>327</v>
      </c>
    </row>
    <row r="18" spans="1:3">
      <c r="A18" s="4" t="s">
        <v>340</v>
      </c>
      <c r="B18" s="7" t="n">
        <v>1357</v>
      </c>
      <c r="C18" s="7" t="n">
        <v>3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30</v>
      </c>
    </row>
    <row r="2" spans="1:3">
      <c r="A2" s="4" t="s">
        <v>53</v>
      </c>
      <c r="B2" s="7" t="n">
        <v>7390</v>
      </c>
      <c r="C2" s="7" t="n">
        <v>7534</v>
      </c>
    </row>
    <row r="3" spans="1:3">
      <c r="A3" s="4" t="s">
        <v>54</v>
      </c>
      <c r="B3" s="5" t="n">
        <v>10000000</v>
      </c>
      <c r="C3" s="5" t="n">
        <v>10000000</v>
      </c>
    </row>
    <row r="4" spans="1:3">
      <c r="A4" s="4" t="s">
        <v>55</v>
      </c>
      <c r="B4" s="5" t="n">
        <v>0</v>
      </c>
      <c r="C4" s="5" t="n">
        <v>0</v>
      </c>
    </row>
    <row r="5" spans="1:3">
      <c r="A5" s="4" t="s">
        <v>56</v>
      </c>
      <c r="B5" s="5" t="n">
        <v>0</v>
      </c>
      <c r="C5" s="5" t="n">
        <v>0</v>
      </c>
    </row>
    <row r="6" spans="1:3">
      <c r="A6" s="4" t="s">
        <v>57</v>
      </c>
      <c r="B6" s="7" t="n">
        <v>0</v>
      </c>
      <c r="C6" s="7" t="n">
        <v>0</v>
      </c>
    </row>
    <row r="7" spans="1:3">
      <c r="A7" s="4" t="s">
        <v>58</v>
      </c>
      <c r="B7" s="5" t="n">
        <v>50000000</v>
      </c>
      <c r="C7" s="5" t="n">
        <v>50000000</v>
      </c>
    </row>
    <row r="8" spans="1:3">
      <c r="A8" s="4" t="s">
        <v>59</v>
      </c>
      <c r="B8" s="5" t="n">
        <v>8072655</v>
      </c>
      <c r="C8" s="5" t="n">
        <v>8074855</v>
      </c>
    </row>
    <row r="9" spans="1:3">
      <c r="A9" s="4" t="s">
        <v>60</v>
      </c>
      <c r="B9" s="5" t="n">
        <v>8072655</v>
      </c>
      <c r="C9" s="5" t="n">
        <v>80748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1</v>
      </c>
      <c r="B1" s="2" t="s">
        <v>2</v>
      </c>
      <c r="C1" s="2" t="s">
        <v>30</v>
      </c>
      <c r="D1" s="2" t="s">
        <v>63</v>
      </c>
    </row>
    <row r="2" spans="1:4">
      <c r="A2" s="3" t="s">
        <v>327</v>
      </c>
    </row>
    <row r="3" spans="1:4">
      <c r="A3" s="4" t="s">
        <v>342</v>
      </c>
      <c r="B3" s="7" t="n">
        <v>3860</v>
      </c>
      <c r="C3" s="7" t="n">
        <v>4233</v>
      </c>
    </row>
    <row r="4" spans="1:4">
      <c r="A4" s="4" t="s">
        <v>343</v>
      </c>
      <c r="B4" s="5" t="n">
        <v>459603</v>
      </c>
      <c r="C4" s="5" t="n">
        <v>450238</v>
      </c>
    </row>
    <row r="5" spans="1:4">
      <c r="A5" s="4" t="s">
        <v>328</v>
      </c>
      <c r="B5" s="5" t="n">
        <v>463463</v>
      </c>
      <c r="C5" s="5" t="n">
        <v>454471</v>
      </c>
      <c r="D5" s="7" t="n">
        <v>435671</v>
      </c>
    </row>
    <row r="6" spans="1:4">
      <c r="A6" s="4" t="s">
        <v>344</v>
      </c>
      <c r="B6" s="5" t="n">
        <v>0</v>
      </c>
      <c r="C6" s="5" t="n">
        <v>0</v>
      </c>
    </row>
    <row r="7" spans="1:4">
      <c r="A7" s="4" t="s">
        <v>345</v>
      </c>
    </row>
    <row r="8" spans="1:4">
      <c r="A8" s="3" t="s">
        <v>327</v>
      </c>
    </row>
    <row r="9" spans="1:4">
      <c r="A9" s="4" t="s">
        <v>342</v>
      </c>
      <c r="B9" s="5" t="n">
        <v>0</v>
      </c>
      <c r="C9" s="5" t="n">
        <v>49</v>
      </c>
    </row>
    <row r="10" spans="1:4">
      <c r="A10" s="4" t="s">
        <v>346</v>
      </c>
    </row>
    <row r="11" spans="1:4">
      <c r="A11" s="3" t="s">
        <v>327</v>
      </c>
    </row>
    <row r="12" spans="1:4">
      <c r="A12" s="4" t="s">
        <v>342</v>
      </c>
      <c r="B12" s="5" t="n">
        <v>0</v>
      </c>
      <c r="C12" s="5" t="n">
        <v>1296</v>
      </c>
    </row>
    <row r="13" spans="1:4">
      <c r="A13" s="4" t="s">
        <v>347</v>
      </c>
    </row>
    <row r="14" spans="1:4">
      <c r="A14" s="3" t="s">
        <v>327</v>
      </c>
    </row>
    <row r="15" spans="1:4">
      <c r="A15" s="4" t="s">
        <v>342</v>
      </c>
      <c r="B15" s="5" t="n">
        <v>3860</v>
      </c>
      <c r="C15" s="5" t="n">
        <v>2888</v>
      </c>
    </row>
    <row r="16" spans="1:4">
      <c r="A16" s="4" t="s">
        <v>307</v>
      </c>
    </row>
    <row r="17" spans="1:4">
      <c r="A17" s="3" t="s">
        <v>327</v>
      </c>
    </row>
    <row r="18" spans="1:4">
      <c r="A18" s="4" t="s">
        <v>328</v>
      </c>
      <c r="B18" s="5" t="n">
        <v>385973</v>
      </c>
      <c r="C18" s="5" t="n">
        <v>358398</v>
      </c>
      <c r="D18" s="5" t="n">
        <v>356145</v>
      </c>
    </row>
    <row r="19" spans="1:4">
      <c r="A19" s="4" t="s">
        <v>333</v>
      </c>
    </row>
    <row r="20" spans="1:4">
      <c r="A20" s="3" t="s">
        <v>327</v>
      </c>
    </row>
    <row r="21" spans="1:4">
      <c r="A21" s="4" t="s">
        <v>342</v>
      </c>
      <c r="B21" s="5" t="n">
        <v>0</v>
      </c>
      <c r="C21" s="5" t="n">
        <v>0</v>
      </c>
    </row>
    <row r="22" spans="1:4">
      <c r="A22" s="4" t="s">
        <v>343</v>
      </c>
      <c r="B22" s="5" t="n">
        <v>18425</v>
      </c>
      <c r="C22" s="5" t="n">
        <v>9181</v>
      </c>
    </row>
    <row r="23" spans="1:4">
      <c r="A23" s="4" t="s">
        <v>328</v>
      </c>
      <c r="B23" s="5" t="n">
        <v>18425</v>
      </c>
      <c r="C23" s="5" t="n">
        <v>9181</v>
      </c>
    </row>
    <row r="24" spans="1:4">
      <c r="A24" s="4" t="s">
        <v>344</v>
      </c>
      <c r="B24" s="5" t="n">
        <v>0</v>
      </c>
      <c r="C24" s="5" t="n">
        <v>0</v>
      </c>
    </row>
    <row r="25" spans="1:4">
      <c r="A25" s="4" t="s">
        <v>348</v>
      </c>
    </row>
    <row r="26" spans="1:4">
      <c r="A26" s="3" t="s">
        <v>327</v>
      </c>
    </row>
    <row r="27" spans="1:4">
      <c r="A27" s="4" t="s">
        <v>342</v>
      </c>
      <c r="B27" s="5" t="n">
        <v>0</v>
      </c>
      <c r="C27" s="5" t="n">
        <v>0</v>
      </c>
    </row>
    <row r="28" spans="1:4">
      <c r="A28" s="4" t="s">
        <v>349</v>
      </c>
    </row>
    <row r="29" spans="1:4">
      <c r="A29" s="3" t="s">
        <v>327</v>
      </c>
    </row>
    <row r="30" spans="1:4">
      <c r="A30" s="4" t="s">
        <v>342</v>
      </c>
      <c r="B30" s="5" t="n">
        <v>0</v>
      </c>
      <c r="C30" s="5" t="n">
        <v>0</v>
      </c>
    </row>
    <row r="31" spans="1:4">
      <c r="A31" s="4" t="s">
        <v>350</v>
      </c>
    </row>
    <row r="32" spans="1:4">
      <c r="A32" s="3" t="s">
        <v>327</v>
      </c>
    </row>
    <row r="33" spans="1:4">
      <c r="A33" s="4" t="s">
        <v>342</v>
      </c>
      <c r="B33" s="5" t="n">
        <v>0</v>
      </c>
      <c r="C33" s="5" t="n">
        <v>0</v>
      </c>
    </row>
    <row r="34" spans="1:4">
      <c r="A34" s="4" t="s">
        <v>334</v>
      </c>
    </row>
    <row r="35" spans="1:4">
      <c r="A35" s="3" t="s">
        <v>327</v>
      </c>
    </row>
    <row r="36" spans="1:4">
      <c r="A36" s="4" t="s">
        <v>342</v>
      </c>
      <c r="B36" s="5" t="n">
        <v>0</v>
      </c>
      <c r="C36" s="5" t="n">
        <v>1331</v>
      </c>
    </row>
    <row r="37" spans="1:4">
      <c r="A37" s="4" t="s">
        <v>343</v>
      </c>
      <c r="B37" s="5" t="n">
        <v>330542</v>
      </c>
      <c r="C37" s="5" t="n">
        <v>314175</v>
      </c>
    </row>
    <row r="38" spans="1:4">
      <c r="A38" s="4" t="s">
        <v>328</v>
      </c>
      <c r="B38" s="5" t="n">
        <v>330542</v>
      </c>
      <c r="C38" s="5" t="n">
        <v>315506</v>
      </c>
    </row>
    <row r="39" spans="1:4">
      <c r="A39" s="4" t="s">
        <v>344</v>
      </c>
      <c r="B39" s="5" t="n">
        <v>0</v>
      </c>
      <c r="C39" s="5" t="n">
        <v>0</v>
      </c>
    </row>
    <row r="40" spans="1:4">
      <c r="A40" s="4" t="s">
        <v>351</v>
      </c>
    </row>
    <row r="41" spans="1:4">
      <c r="A41" s="3" t="s">
        <v>327</v>
      </c>
    </row>
    <row r="42" spans="1:4">
      <c r="A42" s="4" t="s">
        <v>342</v>
      </c>
      <c r="B42" s="5" t="n">
        <v>0</v>
      </c>
      <c r="C42" s="5" t="n">
        <v>35</v>
      </c>
    </row>
    <row r="43" spans="1:4">
      <c r="A43" s="4" t="s">
        <v>352</v>
      </c>
    </row>
    <row r="44" spans="1:4">
      <c r="A44" s="3" t="s">
        <v>327</v>
      </c>
    </row>
    <row r="45" spans="1:4">
      <c r="A45" s="4" t="s">
        <v>342</v>
      </c>
      <c r="B45" s="5" t="n">
        <v>0</v>
      </c>
      <c r="C45" s="5" t="n">
        <v>1296</v>
      </c>
    </row>
    <row r="46" spans="1:4">
      <c r="A46" s="4" t="s">
        <v>353</v>
      </c>
    </row>
    <row r="47" spans="1:4">
      <c r="A47" s="3" t="s">
        <v>327</v>
      </c>
    </row>
    <row r="48" spans="1:4">
      <c r="A48" s="4" t="s">
        <v>342</v>
      </c>
      <c r="B48" s="5" t="n">
        <v>0</v>
      </c>
      <c r="C48" s="5" t="n">
        <v>0</v>
      </c>
    </row>
    <row r="49" spans="1:4">
      <c r="A49" s="4" t="s">
        <v>335</v>
      </c>
    </row>
    <row r="50" spans="1:4">
      <c r="A50" s="3" t="s">
        <v>327</v>
      </c>
    </row>
    <row r="51" spans="1:4">
      <c r="A51" s="4" t="s">
        <v>342</v>
      </c>
      <c r="B51" s="5" t="n">
        <v>2452</v>
      </c>
      <c r="C51" s="5" t="n">
        <v>2493</v>
      </c>
    </row>
    <row r="52" spans="1:4">
      <c r="A52" s="4" t="s">
        <v>343</v>
      </c>
      <c r="B52" s="5" t="n">
        <v>6489</v>
      </c>
      <c r="C52" s="5" t="n">
        <v>8127</v>
      </c>
    </row>
    <row r="53" spans="1:4">
      <c r="A53" s="4" t="s">
        <v>328</v>
      </c>
      <c r="B53" s="5" t="n">
        <v>8941</v>
      </c>
      <c r="C53" s="5" t="n">
        <v>10620</v>
      </c>
    </row>
    <row r="54" spans="1:4">
      <c r="A54" s="4" t="s">
        <v>344</v>
      </c>
      <c r="B54" s="5" t="n">
        <v>0</v>
      </c>
      <c r="C54" s="5" t="n">
        <v>0</v>
      </c>
    </row>
    <row r="55" spans="1:4">
      <c r="A55" s="4" t="s">
        <v>354</v>
      </c>
    </row>
    <row r="56" spans="1:4">
      <c r="A56" s="3" t="s">
        <v>327</v>
      </c>
    </row>
    <row r="57" spans="1:4">
      <c r="A57" s="4" t="s">
        <v>342</v>
      </c>
      <c r="B57" s="5" t="n">
        <v>0</v>
      </c>
      <c r="C57" s="5" t="n">
        <v>0</v>
      </c>
    </row>
    <row r="58" spans="1:4">
      <c r="A58" s="4" t="s">
        <v>355</v>
      </c>
    </row>
    <row r="59" spans="1:4">
      <c r="A59" s="3" t="s">
        <v>327</v>
      </c>
    </row>
    <row r="60" spans="1:4">
      <c r="A60" s="4" t="s">
        <v>342</v>
      </c>
      <c r="B60" s="5" t="n">
        <v>0</v>
      </c>
      <c r="C60" s="5" t="n">
        <v>0</v>
      </c>
    </row>
    <row r="61" spans="1:4">
      <c r="A61" s="4" t="s">
        <v>356</v>
      </c>
    </row>
    <row r="62" spans="1:4">
      <c r="A62" s="3" t="s">
        <v>327</v>
      </c>
    </row>
    <row r="63" spans="1:4">
      <c r="A63" s="4" t="s">
        <v>342</v>
      </c>
      <c r="B63" s="5" t="n">
        <v>2452</v>
      </c>
      <c r="C63" s="5" t="n">
        <v>2493</v>
      </c>
    </row>
    <row r="64" spans="1:4">
      <c r="A64" s="4" t="s">
        <v>336</v>
      </c>
    </row>
    <row r="65" spans="1:4">
      <c r="A65" s="3" t="s">
        <v>327</v>
      </c>
    </row>
    <row r="66" spans="1:4">
      <c r="A66" s="4" t="s">
        <v>342</v>
      </c>
      <c r="B66" s="5" t="n">
        <v>62</v>
      </c>
      <c r="C66" s="5" t="n">
        <v>72</v>
      </c>
    </row>
    <row r="67" spans="1:4">
      <c r="A67" s="4" t="s">
        <v>343</v>
      </c>
      <c r="B67" s="5" t="n">
        <v>28003</v>
      </c>
      <c r="C67" s="5" t="n">
        <v>23019</v>
      </c>
    </row>
    <row r="68" spans="1:4">
      <c r="A68" s="4" t="s">
        <v>328</v>
      </c>
      <c r="B68" s="5" t="n">
        <v>28065</v>
      </c>
      <c r="C68" s="5" t="n">
        <v>23091</v>
      </c>
    </row>
    <row r="69" spans="1:4">
      <c r="A69" s="4" t="s">
        <v>344</v>
      </c>
      <c r="B69" s="5" t="n">
        <v>0</v>
      </c>
      <c r="C69" s="5" t="n">
        <v>0</v>
      </c>
    </row>
    <row r="70" spans="1:4">
      <c r="A70" s="4" t="s">
        <v>357</v>
      </c>
    </row>
    <row r="71" spans="1:4">
      <c r="A71" s="3" t="s">
        <v>327</v>
      </c>
    </row>
    <row r="72" spans="1:4">
      <c r="A72" s="4" t="s">
        <v>342</v>
      </c>
      <c r="B72" s="5" t="n">
        <v>0</v>
      </c>
      <c r="C72" s="5" t="n">
        <v>0</v>
      </c>
    </row>
    <row r="73" spans="1:4">
      <c r="A73" s="4" t="s">
        <v>358</v>
      </c>
    </row>
    <row r="74" spans="1:4">
      <c r="A74" s="3" t="s">
        <v>327</v>
      </c>
    </row>
    <row r="75" spans="1:4">
      <c r="A75" s="4" t="s">
        <v>342</v>
      </c>
      <c r="B75" s="5" t="n">
        <v>0</v>
      </c>
      <c r="C75" s="5" t="n">
        <v>0</v>
      </c>
    </row>
    <row r="76" spans="1:4">
      <c r="A76" s="4" t="s">
        <v>359</v>
      </c>
    </row>
    <row r="77" spans="1:4">
      <c r="A77" s="3" t="s">
        <v>327</v>
      </c>
    </row>
    <row r="78" spans="1:4">
      <c r="A78" s="4" t="s">
        <v>342</v>
      </c>
      <c r="B78" s="5" t="n">
        <v>62</v>
      </c>
      <c r="C78" s="5" t="n">
        <v>72</v>
      </c>
    </row>
    <row r="79" spans="1:4">
      <c r="A79" s="4" t="s">
        <v>312</v>
      </c>
    </row>
    <row r="80" spans="1:4">
      <c r="A80" s="3" t="s">
        <v>327</v>
      </c>
    </row>
    <row r="81" spans="1:4">
      <c r="A81" s="4" t="s">
        <v>342</v>
      </c>
      <c r="B81" s="5" t="n">
        <v>1346</v>
      </c>
      <c r="C81" s="5" t="n">
        <v>337</v>
      </c>
    </row>
    <row r="82" spans="1:4">
      <c r="A82" s="4" t="s">
        <v>343</v>
      </c>
      <c r="B82" s="5" t="n">
        <v>42416</v>
      </c>
      <c r="C82" s="5" t="n">
        <v>53714</v>
      </c>
    </row>
    <row r="83" spans="1:4">
      <c r="A83" s="4" t="s">
        <v>328</v>
      </c>
      <c r="B83" s="5" t="n">
        <v>43762</v>
      </c>
      <c r="C83" s="5" t="n">
        <v>54051</v>
      </c>
      <c r="D83" s="5" t="n">
        <v>38815</v>
      </c>
    </row>
    <row r="84" spans="1:4">
      <c r="A84" s="4" t="s">
        <v>344</v>
      </c>
      <c r="B84" s="5" t="n">
        <v>0</v>
      </c>
      <c r="C84" s="5" t="n">
        <v>0</v>
      </c>
    </row>
    <row r="85" spans="1:4">
      <c r="A85" s="4" t="s">
        <v>360</v>
      </c>
    </row>
    <row r="86" spans="1:4">
      <c r="A86" s="3" t="s">
        <v>327</v>
      </c>
    </row>
    <row r="87" spans="1:4">
      <c r="A87" s="4" t="s">
        <v>342</v>
      </c>
      <c r="B87" s="5" t="n">
        <v>0</v>
      </c>
      <c r="C87" s="5" t="n">
        <v>14</v>
      </c>
    </row>
    <row r="88" spans="1:4">
      <c r="A88" s="4" t="s">
        <v>361</v>
      </c>
    </row>
    <row r="89" spans="1:4">
      <c r="A89" s="3" t="s">
        <v>327</v>
      </c>
    </row>
    <row r="90" spans="1:4">
      <c r="A90" s="4" t="s">
        <v>342</v>
      </c>
      <c r="B90" s="5" t="n">
        <v>0</v>
      </c>
      <c r="C90" s="5" t="n">
        <v>0</v>
      </c>
    </row>
    <row r="91" spans="1:4">
      <c r="A91" s="4" t="s">
        <v>362</v>
      </c>
    </row>
    <row r="92" spans="1:4">
      <c r="A92" s="3" t="s">
        <v>327</v>
      </c>
    </row>
    <row r="93" spans="1:4">
      <c r="A93" s="4" t="s">
        <v>342</v>
      </c>
      <c r="B93" s="5" t="n">
        <v>1346</v>
      </c>
      <c r="C93" s="5" t="n">
        <v>323</v>
      </c>
    </row>
    <row r="94" spans="1:4">
      <c r="A94" s="4" t="s">
        <v>337</v>
      </c>
    </row>
    <row r="95" spans="1:4">
      <c r="A95" s="3" t="s">
        <v>327</v>
      </c>
    </row>
    <row r="96" spans="1:4">
      <c r="A96" s="4" t="s">
        <v>342</v>
      </c>
      <c r="B96" s="5" t="n">
        <v>0</v>
      </c>
      <c r="C96" s="5" t="n">
        <v>0</v>
      </c>
    </row>
    <row r="97" spans="1:4">
      <c r="A97" s="4" t="s">
        <v>343</v>
      </c>
      <c r="B97" s="5" t="n">
        <v>787</v>
      </c>
      <c r="C97" s="5" t="n">
        <v>805</v>
      </c>
    </row>
    <row r="98" spans="1:4">
      <c r="A98" s="4" t="s">
        <v>328</v>
      </c>
      <c r="B98" s="5" t="n">
        <v>787</v>
      </c>
      <c r="C98" s="5" t="n">
        <v>805</v>
      </c>
      <c r="D98" s="5" t="n">
        <v>843</v>
      </c>
    </row>
    <row r="99" spans="1:4">
      <c r="A99" s="4" t="s">
        <v>344</v>
      </c>
      <c r="B99" s="5" t="n">
        <v>0</v>
      </c>
      <c r="C99" s="5" t="n">
        <v>0</v>
      </c>
    </row>
    <row r="100" spans="1:4">
      <c r="A100" s="4" t="s">
        <v>363</v>
      </c>
    </row>
    <row r="101" spans="1:4">
      <c r="A101" s="3" t="s">
        <v>327</v>
      </c>
    </row>
    <row r="102" spans="1:4">
      <c r="A102" s="4" t="s">
        <v>342</v>
      </c>
      <c r="B102" s="5" t="n">
        <v>0</v>
      </c>
      <c r="C102" s="5" t="n">
        <v>0</v>
      </c>
    </row>
    <row r="103" spans="1:4">
      <c r="A103" s="4" t="s">
        <v>364</v>
      </c>
    </row>
    <row r="104" spans="1:4">
      <c r="A104" s="3" t="s">
        <v>327</v>
      </c>
    </row>
    <row r="105" spans="1:4">
      <c r="A105" s="4" t="s">
        <v>342</v>
      </c>
      <c r="B105" s="5" t="n">
        <v>0</v>
      </c>
      <c r="C105" s="5" t="n">
        <v>0</v>
      </c>
    </row>
    <row r="106" spans="1:4">
      <c r="A106" s="4" t="s">
        <v>365</v>
      </c>
    </row>
    <row r="107" spans="1:4">
      <c r="A107" s="3" t="s">
        <v>327</v>
      </c>
    </row>
    <row r="108" spans="1:4">
      <c r="A108" s="4" t="s">
        <v>342</v>
      </c>
      <c r="B108" s="5" t="n">
        <v>0</v>
      </c>
      <c r="C108" s="5" t="n">
        <v>0</v>
      </c>
    </row>
    <row r="109" spans="1:4">
      <c r="A109" s="4" t="s">
        <v>338</v>
      </c>
    </row>
    <row r="110" spans="1:4">
      <c r="A110" s="3" t="s">
        <v>327</v>
      </c>
    </row>
    <row r="111" spans="1:4">
      <c r="A111" s="4" t="s">
        <v>342</v>
      </c>
      <c r="B111" s="5" t="n">
        <v>0</v>
      </c>
      <c r="C111" s="5" t="n">
        <v>0</v>
      </c>
    </row>
    <row r="112" spans="1:4">
      <c r="A112" s="4" t="s">
        <v>343</v>
      </c>
      <c r="B112" s="5" t="n">
        <v>20173</v>
      </c>
      <c r="C112" s="5" t="n">
        <v>25464</v>
      </c>
    </row>
    <row r="113" spans="1:4">
      <c r="A113" s="4" t="s">
        <v>328</v>
      </c>
      <c r="B113" s="5" t="n">
        <v>20173</v>
      </c>
      <c r="C113" s="5" t="n">
        <v>25464</v>
      </c>
      <c r="D113" s="5" t="n">
        <v>25542</v>
      </c>
    </row>
    <row r="114" spans="1:4">
      <c r="A114" s="4" t="s">
        <v>344</v>
      </c>
      <c r="B114" s="5" t="n">
        <v>0</v>
      </c>
      <c r="C114" s="5" t="n">
        <v>0</v>
      </c>
    </row>
    <row r="115" spans="1:4">
      <c r="A115" s="4" t="s">
        <v>366</v>
      </c>
    </row>
    <row r="116" spans="1:4">
      <c r="A116" s="3" t="s">
        <v>327</v>
      </c>
    </row>
    <row r="117" spans="1:4">
      <c r="A117" s="4" t="s">
        <v>342</v>
      </c>
      <c r="B117" s="5" t="n">
        <v>0</v>
      </c>
      <c r="C117" s="5" t="n">
        <v>0</v>
      </c>
    </row>
    <row r="118" spans="1:4">
      <c r="A118" s="4" t="s">
        <v>367</v>
      </c>
    </row>
    <row r="119" spans="1:4">
      <c r="A119" s="3" t="s">
        <v>327</v>
      </c>
    </row>
    <row r="120" spans="1:4">
      <c r="A120" s="4" t="s">
        <v>342</v>
      </c>
      <c r="B120" s="5" t="n">
        <v>0</v>
      </c>
      <c r="C120" s="5" t="n">
        <v>0</v>
      </c>
    </row>
    <row r="121" spans="1:4">
      <c r="A121" s="4" t="s">
        <v>368</v>
      </c>
    </row>
    <row r="122" spans="1:4">
      <c r="A122" s="3" t="s">
        <v>327</v>
      </c>
    </row>
    <row r="123" spans="1:4">
      <c r="A123" s="4" t="s">
        <v>342</v>
      </c>
      <c r="B123" s="5" t="n">
        <v>0</v>
      </c>
      <c r="C123" s="5" t="n">
        <v>0</v>
      </c>
    </row>
    <row r="124" spans="1:4">
      <c r="A124" s="4" t="s">
        <v>317</v>
      </c>
    </row>
    <row r="125" spans="1:4">
      <c r="A125" s="3" t="s">
        <v>327</v>
      </c>
    </row>
    <row r="126" spans="1:4">
      <c r="A126" s="4" t="s">
        <v>342</v>
      </c>
      <c r="B126" s="5" t="n">
        <v>0</v>
      </c>
      <c r="C126" s="5" t="n">
        <v>0</v>
      </c>
    </row>
    <row r="127" spans="1:4">
      <c r="A127" s="4" t="s">
        <v>343</v>
      </c>
      <c r="B127" s="5" t="n">
        <v>12768</v>
      </c>
      <c r="C127" s="5" t="n">
        <v>15753</v>
      </c>
    </row>
    <row r="128" spans="1:4">
      <c r="A128" s="4" t="s">
        <v>328</v>
      </c>
      <c r="B128" s="5" t="n">
        <v>12768</v>
      </c>
      <c r="C128" s="5" t="n">
        <v>15753</v>
      </c>
      <c r="D128" s="7" t="n">
        <v>14326</v>
      </c>
    </row>
    <row r="129" spans="1:4">
      <c r="A129" s="4" t="s">
        <v>344</v>
      </c>
      <c r="B129" s="5" t="n">
        <v>0</v>
      </c>
      <c r="C129" s="5" t="n">
        <v>0</v>
      </c>
    </row>
    <row r="130" spans="1:4">
      <c r="A130" s="4" t="s">
        <v>369</v>
      </c>
    </row>
    <row r="131" spans="1:4">
      <c r="A131" s="3" t="s">
        <v>327</v>
      </c>
    </row>
    <row r="132" spans="1:4">
      <c r="A132" s="4" t="s">
        <v>342</v>
      </c>
      <c r="B132" s="5" t="n">
        <v>0</v>
      </c>
      <c r="C132" s="5" t="n">
        <v>0</v>
      </c>
    </row>
    <row r="133" spans="1:4">
      <c r="A133" s="4" t="s">
        <v>370</v>
      </c>
    </row>
    <row r="134" spans="1:4">
      <c r="A134" s="3" t="s">
        <v>327</v>
      </c>
    </row>
    <row r="135" spans="1:4">
      <c r="A135" s="4" t="s">
        <v>342</v>
      </c>
      <c r="B135" s="5" t="n">
        <v>0</v>
      </c>
      <c r="C135" s="5" t="n">
        <v>0</v>
      </c>
    </row>
    <row r="136" spans="1:4">
      <c r="A136" s="4" t="s">
        <v>371</v>
      </c>
    </row>
    <row r="137" spans="1:4">
      <c r="A137" s="3" t="s">
        <v>327</v>
      </c>
    </row>
    <row r="138" spans="1:4">
      <c r="A138" s="4" t="s">
        <v>342</v>
      </c>
      <c r="B138" s="7" t="n">
        <v>0</v>
      </c>
      <c r="C138"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r="A1" s="1" t="s">
        <v>372</v>
      </c>
      <c r="B1" s="2" t="s">
        <v>62</v>
      </c>
      <c r="D1" s="2" t="s">
        <v>1</v>
      </c>
      <c r="F1" s="2" t="s">
        <v>373</v>
      </c>
    </row>
    <row r="2" spans="1:6">
      <c r="B2" s="2" t="s">
        <v>2</v>
      </c>
      <c r="C2" s="2" t="s">
        <v>63</v>
      </c>
      <c r="D2" s="2" t="s">
        <v>2</v>
      </c>
      <c r="E2" s="2" t="s">
        <v>63</v>
      </c>
      <c r="F2" s="2" t="s">
        <v>30</v>
      </c>
    </row>
    <row r="3" spans="1:6">
      <c r="A3" s="3" t="s">
        <v>327</v>
      </c>
    </row>
    <row r="4" spans="1:6">
      <c r="A4" s="4" t="s">
        <v>374</v>
      </c>
      <c r="B4" s="7" t="n">
        <v>4674</v>
      </c>
      <c r="D4" s="7" t="n">
        <v>4674</v>
      </c>
      <c r="F4" s="7" t="n">
        <v>4956</v>
      </c>
    </row>
    <row r="5" spans="1:6">
      <c r="A5" s="4" t="s">
        <v>375</v>
      </c>
      <c r="B5" s="5" t="n">
        <v>391</v>
      </c>
      <c r="D5" s="5" t="n">
        <v>391</v>
      </c>
      <c r="F5" s="5" t="n">
        <v>408</v>
      </c>
    </row>
    <row r="6" spans="1:6">
      <c r="A6" s="4" t="s">
        <v>376</v>
      </c>
      <c r="B6" s="5" t="n">
        <v>3972</v>
      </c>
      <c r="D6" s="5" t="n">
        <v>3972</v>
      </c>
      <c r="F6" s="5" t="n">
        <v>4291</v>
      </c>
    </row>
    <row r="7" spans="1:6">
      <c r="A7" s="4" t="s">
        <v>377</v>
      </c>
      <c r="B7" s="5" t="n">
        <v>4363</v>
      </c>
      <c r="D7" s="5" t="n">
        <v>4363</v>
      </c>
      <c r="F7" s="5" t="n">
        <v>4700</v>
      </c>
    </row>
    <row r="8" spans="1:6">
      <c r="A8" s="4" t="s">
        <v>378</v>
      </c>
      <c r="B8" s="5" t="n">
        <v>949</v>
      </c>
      <c r="D8" s="5" t="n">
        <v>949</v>
      </c>
      <c r="F8" s="5" t="n">
        <v>993</v>
      </c>
    </row>
    <row r="9" spans="1:6">
      <c r="A9" s="4" t="s">
        <v>379</v>
      </c>
      <c r="B9" s="5" t="n">
        <v>4380</v>
      </c>
      <c r="C9" s="7" t="n">
        <v>4710</v>
      </c>
      <c r="D9" s="5" t="n">
        <v>4472</v>
      </c>
      <c r="E9" s="7" t="n">
        <v>4250</v>
      </c>
      <c r="F9" s="5" t="n">
        <v>4096</v>
      </c>
    </row>
    <row r="10" spans="1:6">
      <c r="A10" s="4" t="s">
        <v>334</v>
      </c>
    </row>
    <row r="11" spans="1:6">
      <c r="A11" s="3" t="s">
        <v>327</v>
      </c>
    </row>
    <row r="12" spans="1:6">
      <c r="A12" s="4" t="s">
        <v>374</v>
      </c>
      <c r="B12" s="5" t="n">
        <v>0</v>
      </c>
      <c r="D12" s="5" t="n">
        <v>0</v>
      </c>
      <c r="F12" s="5" t="n">
        <v>1301</v>
      </c>
    </row>
    <row r="13" spans="1:6">
      <c r="A13" s="4" t="s">
        <v>375</v>
      </c>
      <c r="B13" s="5" t="n">
        <v>0</v>
      </c>
      <c r="D13" s="5" t="n">
        <v>0</v>
      </c>
      <c r="F13" s="5" t="n">
        <v>0</v>
      </c>
    </row>
    <row r="14" spans="1:6">
      <c r="A14" s="4" t="s">
        <v>376</v>
      </c>
      <c r="B14" s="5" t="n">
        <v>0</v>
      </c>
      <c r="D14" s="5" t="n">
        <v>0</v>
      </c>
      <c r="F14" s="5" t="n">
        <v>1296</v>
      </c>
    </row>
    <row r="15" spans="1:6">
      <c r="A15" s="4" t="s">
        <v>377</v>
      </c>
      <c r="B15" s="5" t="n">
        <v>0</v>
      </c>
      <c r="D15" s="5" t="n">
        <v>0</v>
      </c>
      <c r="F15" s="5" t="n">
        <v>1296</v>
      </c>
    </row>
    <row r="16" spans="1:6">
      <c r="A16" s="4" t="s">
        <v>378</v>
      </c>
      <c r="B16" s="5" t="n">
        <v>0</v>
      </c>
      <c r="D16" s="5" t="n">
        <v>0</v>
      </c>
      <c r="F16" s="5" t="n">
        <v>125</v>
      </c>
    </row>
    <row r="17" spans="1:6">
      <c r="A17" s="4" t="s">
        <v>379</v>
      </c>
      <c r="D17" s="5" t="n">
        <v>324</v>
      </c>
      <c r="F17" s="5" t="n">
        <v>554</v>
      </c>
    </row>
    <row r="18" spans="1:6">
      <c r="A18" s="4" t="s">
        <v>335</v>
      </c>
    </row>
    <row r="19" spans="1:6">
      <c r="A19" s="3" t="s">
        <v>327</v>
      </c>
    </row>
    <row r="20" spans="1:6">
      <c r="A20" s="4" t="s">
        <v>374</v>
      </c>
      <c r="B20" s="5" t="n">
        <v>3215</v>
      </c>
      <c r="D20" s="5" t="n">
        <v>3215</v>
      </c>
      <c r="F20" s="5" t="n">
        <v>3215</v>
      </c>
    </row>
    <row r="21" spans="1:6">
      <c r="A21" s="4" t="s">
        <v>375</v>
      </c>
      <c r="B21" s="5" t="n">
        <v>0</v>
      </c>
      <c r="D21" s="5" t="n">
        <v>0</v>
      </c>
      <c r="F21" s="5" t="n">
        <v>0</v>
      </c>
    </row>
    <row r="22" spans="1:6">
      <c r="A22" s="4" t="s">
        <v>376</v>
      </c>
      <c r="B22" s="5" t="n">
        <v>2944</v>
      </c>
      <c r="D22" s="5" t="n">
        <v>2944</v>
      </c>
      <c r="F22" s="5" t="n">
        <v>2995</v>
      </c>
    </row>
    <row r="23" spans="1:6">
      <c r="A23" s="4" t="s">
        <v>377</v>
      </c>
      <c r="B23" s="5" t="n">
        <v>2944</v>
      </c>
      <c r="D23" s="5" t="n">
        <v>2944</v>
      </c>
      <c r="F23" s="5" t="n">
        <v>2995</v>
      </c>
    </row>
    <row r="24" spans="1:6">
      <c r="A24" s="4" t="s">
        <v>378</v>
      </c>
      <c r="B24" s="5" t="n">
        <v>854</v>
      </c>
      <c r="D24" s="5" t="n">
        <v>854</v>
      </c>
      <c r="F24" s="5" t="n">
        <v>868</v>
      </c>
    </row>
    <row r="25" spans="1:6">
      <c r="A25" s="4" t="s">
        <v>379</v>
      </c>
      <c r="D25" s="5" t="n">
        <v>2976</v>
      </c>
      <c r="F25" s="5" t="n">
        <v>3155</v>
      </c>
    </row>
    <row r="26" spans="1:6">
      <c r="A26" s="4" t="s">
        <v>336</v>
      </c>
    </row>
    <row r="27" spans="1:6">
      <c r="A27" s="3" t="s">
        <v>327</v>
      </c>
    </row>
    <row r="28" spans="1:6">
      <c r="A28" s="4" t="s">
        <v>374</v>
      </c>
      <c r="B28" s="5" t="n">
        <v>72</v>
      </c>
      <c r="D28" s="5" t="n">
        <v>72</v>
      </c>
      <c r="F28" s="5" t="n">
        <v>80</v>
      </c>
    </row>
    <row r="29" spans="1:6">
      <c r="A29" s="4" t="s">
        <v>375</v>
      </c>
      <c r="B29" s="5" t="n">
        <v>62</v>
      </c>
      <c r="D29" s="5" t="n">
        <v>62</v>
      </c>
      <c r="F29" s="5" t="n">
        <v>72</v>
      </c>
    </row>
    <row r="30" spans="1:6">
      <c r="A30" s="4" t="s">
        <v>376</v>
      </c>
      <c r="B30" s="5" t="n">
        <v>0</v>
      </c>
      <c r="D30" s="5" t="n">
        <v>0</v>
      </c>
      <c r="F30" s="5" t="n">
        <v>0</v>
      </c>
    </row>
    <row r="31" spans="1:6">
      <c r="A31" s="4" t="s">
        <v>377</v>
      </c>
      <c r="B31" s="5" t="n">
        <v>62</v>
      </c>
      <c r="D31" s="5" t="n">
        <v>62</v>
      </c>
      <c r="F31" s="5" t="n">
        <v>72</v>
      </c>
    </row>
    <row r="32" spans="1:6">
      <c r="A32" s="4" t="s">
        <v>378</v>
      </c>
      <c r="B32" s="5" t="n">
        <v>0</v>
      </c>
      <c r="D32" s="5" t="n">
        <v>0</v>
      </c>
      <c r="F32" s="5" t="n">
        <v>0</v>
      </c>
    </row>
    <row r="33" spans="1:6">
      <c r="A33" s="4" t="s">
        <v>379</v>
      </c>
      <c r="D33" s="5" t="n">
        <v>67</v>
      </c>
      <c r="F33" s="5" t="n">
        <v>82</v>
      </c>
    </row>
    <row r="34" spans="1:6">
      <c r="A34" s="4" t="s">
        <v>312</v>
      </c>
    </row>
    <row r="35" spans="1:6">
      <c r="A35" s="3" t="s">
        <v>327</v>
      </c>
    </row>
    <row r="36" spans="1:6">
      <c r="A36" s="4" t="s">
        <v>374</v>
      </c>
      <c r="B36" s="5" t="n">
        <v>1386</v>
      </c>
      <c r="D36" s="5" t="n">
        <v>1386</v>
      </c>
      <c r="F36" s="5" t="n">
        <v>359</v>
      </c>
    </row>
    <row r="37" spans="1:6">
      <c r="A37" s="4" t="s">
        <v>375</v>
      </c>
      <c r="B37" s="5" t="n">
        <v>329</v>
      </c>
      <c r="D37" s="5" t="n">
        <v>329</v>
      </c>
      <c r="F37" s="5" t="n">
        <v>337</v>
      </c>
    </row>
    <row r="38" spans="1:6">
      <c r="A38" s="4" t="s">
        <v>376</v>
      </c>
      <c r="B38" s="5" t="n">
        <v>1028</v>
      </c>
      <c r="D38" s="5" t="n">
        <v>1028</v>
      </c>
      <c r="F38" s="5" t="n">
        <v>0</v>
      </c>
    </row>
    <row r="39" spans="1:6">
      <c r="A39" s="4" t="s">
        <v>377</v>
      </c>
      <c r="B39" s="5" t="n">
        <v>1357</v>
      </c>
      <c r="D39" s="5" t="n">
        <v>1357</v>
      </c>
      <c r="F39" s="5" t="n">
        <v>337</v>
      </c>
    </row>
    <row r="40" spans="1:6">
      <c r="A40" s="4" t="s">
        <v>378</v>
      </c>
      <c r="B40" s="7" t="n">
        <v>95</v>
      </c>
      <c r="D40" s="5" t="n">
        <v>95</v>
      </c>
      <c r="F40" s="5" t="n">
        <v>0</v>
      </c>
    </row>
    <row r="41" spans="1:6">
      <c r="A41" s="4" t="s">
        <v>379</v>
      </c>
      <c r="D41" s="7" t="n">
        <v>1105</v>
      </c>
      <c r="F41" s="7" t="n">
        <v>3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380</v>
      </c>
      <c r="B1" s="2" t="s">
        <v>2</v>
      </c>
      <c r="C1" s="2" t="s">
        <v>30</v>
      </c>
      <c r="D1" s="2" t="s">
        <v>237</v>
      </c>
      <c r="E1" s="2" t="s">
        <v>239</v>
      </c>
      <c r="F1" s="2" t="s">
        <v>237</v>
      </c>
      <c r="G1" s="2" t="s">
        <v>239</v>
      </c>
    </row>
    <row r="2" spans="1:7">
      <c r="A2" s="3" t="s">
        <v>381</v>
      </c>
    </row>
    <row r="3" spans="1:7">
      <c r="A3" s="4" t="s">
        <v>382</v>
      </c>
      <c r="B3" s="5" t="n">
        <v>5</v>
      </c>
      <c r="C3" s="5" t="n">
        <v>5</v>
      </c>
      <c r="D3" s="5" t="n">
        <v>2</v>
      </c>
      <c r="E3" s="5" t="n">
        <v>3</v>
      </c>
      <c r="F3" s="5" t="n">
        <v>2</v>
      </c>
      <c r="G3" s="5" t="n">
        <v>4</v>
      </c>
    </row>
    <row r="4" spans="1:7">
      <c r="A4" s="4" t="s">
        <v>383</v>
      </c>
      <c r="D4" s="7" t="n">
        <v>594</v>
      </c>
      <c r="E4" s="7" t="n">
        <v>2896</v>
      </c>
      <c r="F4" s="7" t="n">
        <v>594</v>
      </c>
      <c r="G4" s="7" t="n">
        <v>3438</v>
      </c>
    </row>
    <row r="5" spans="1:7">
      <c r="A5" s="4" t="s">
        <v>384</v>
      </c>
      <c r="D5" s="7" t="n">
        <v>594</v>
      </c>
      <c r="E5" s="7" t="n">
        <v>2896</v>
      </c>
      <c r="F5" s="7" t="n">
        <v>594</v>
      </c>
      <c r="G5" s="7" t="n">
        <v>3438</v>
      </c>
    </row>
    <row r="6" spans="1:7">
      <c r="A6" s="4" t="s">
        <v>333</v>
      </c>
    </row>
    <row r="7" spans="1:7">
      <c r="A7" s="3" t="s">
        <v>381</v>
      </c>
    </row>
    <row r="8" spans="1:7">
      <c r="A8" s="4" t="s">
        <v>382</v>
      </c>
      <c r="D8" s="5" t="n">
        <v>0</v>
      </c>
      <c r="E8" s="5" t="n">
        <v>0</v>
      </c>
      <c r="F8" s="5" t="n">
        <v>0</v>
      </c>
      <c r="G8" s="5" t="n">
        <v>0</v>
      </c>
    </row>
    <row r="9" spans="1:7">
      <c r="A9" s="4" t="s">
        <v>383</v>
      </c>
      <c r="D9" s="7" t="n">
        <v>0</v>
      </c>
      <c r="E9" s="7" t="n">
        <v>0</v>
      </c>
      <c r="F9" s="7" t="n">
        <v>0</v>
      </c>
      <c r="G9" s="7" t="n">
        <v>0</v>
      </c>
    </row>
    <row r="10" spans="1:7">
      <c r="A10" s="4" t="s">
        <v>384</v>
      </c>
      <c r="D10" s="7" t="n">
        <v>0</v>
      </c>
      <c r="E10" s="7" t="n">
        <v>0</v>
      </c>
      <c r="F10" s="7" t="n">
        <v>0</v>
      </c>
      <c r="G10" s="7" t="n">
        <v>0</v>
      </c>
    </row>
    <row r="11" spans="1:7">
      <c r="A11" s="4" t="s">
        <v>334</v>
      </c>
    </row>
    <row r="12" spans="1:7">
      <c r="A12" s="3" t="s">
        <v>381</v>
      </c>
    </row>
    <row r="13" spans="1:7">
      <c r="A13" s="4" t="s">
        <v>382</v>
      </c>
      <c r="D13" s="5" t="n">
        <v>0</v>
      </c>
      <c r="E13" s="5" t="n">
        <v>0</v>
      </c>
      <c r="F13" s="5" t="n">
        <v>0</v>
      </c>
      <c r="G13" s="5" t="n">
        <v>0</v>
      </c>
    </row>
    <row r="14" spans="1:7">
      <c r="A14" s="4" t="s">
        <v>383</v>
      </c>
      <c r="D14" s="7" t="n">
        <v>0</v>
      </c>
      <c r="E14" s="7" t="n">
        <v>0</v>
      </c>
      <c r="F14" s="7" t="n">
        <v>0</v>
      </c>
      <c r="G14" s="7" t="n">
        <v>0</v>
      </c>
    </row>
    <row r="15" spans="1:7">
      <c r="A15" s="4" t="s">
        <v>384</v>
      </c>
      <c r="D15" s="7" t="n">
        <v>0</v>
      </c>
      <c r="E15" s="7" t="n">
        <v>0</v>
      </c>
      <c r="F15" s="7" t="n">
        <v>0</v>
      </c>
      <c r="G15" s="7" t="n">
        <v>0</v>
      </c>
    </row>
    <row r="16" spans="1:7">
      <c r="A16" s="4" t="s">
        <v>310</v>
      </c>
    </row>
    <row r="17" spans="1:7">
      <c r="A17" s="3" t="s">
        <v>381</v>
      </c>
    </row>
    <row r="18" spans="1:7">
      <c r="A18" s="4" t="s">
        <v>382</v>
      </c>
      <c r="D18" s="5" t="n">
        <v>1</v>
      </c>
      <c r="E18" s="5" t="n">
        <v>2</v>
      </c>
      <c r="F18" s="5" t="n">
        <v>1</v>
      </c>
      <c r="G18" s="5" t="n">
        <v>3</v>
      </c>
    </row>
    <row r="19" spans="1:7">
      <c r="A19" s="4" t="s">
        <v>383</v>
      </c>
      <c r="D19" s="7" t="n">
        <v>570</v>
      </c>
      <c r="E19" s="7" t="n">
        <v>2565</v>
      </c>
      <c r="F19" s="7" t="n">
        <v>570</v>
      </c>
      <c r="G19" s="7" t="n">
        <v>3107</v>
      </c>
    </row>
    <row r="20" spans="1:7">
      <c r="A20" s="4" t="s">
        <v>384</v>
      </c>
      <c r="D20" s="7" t="n">
        <v>570</v>
      </c>
      <c r="E20" s="7" t="n">
        <v>2565</v>
      </c>
      <c r="F20" s="7" t="n">
        <v>570</v>
      </c>
      <c r="G20" s="7" t="n">
        <v>3107</v>
      </c>
    </row>
    <row r="21" spans="1:7">
      <c r="A21" s="4" t="s">
        <v>336</v>
      </c>
    </row>
    <row r="22" spans="1:7">
      <c r="A22" s="3" t="s">
        <v>381</v>
      </c>
    </row>
    <row r="23" spans="1:7">
      <c r="A23" s="4" t="s">
        <v>382</v>
      </c>
      <c r="D23" s="5" t="n">
        <v>0</v>
      </c>
      <c r="E23" s="5" t="n">
        <v>0</v>
      </c>
      <c r="F23" s="5" t="n">
        <v>0</v>
      </c>
      <c r="G23" s="5" t="n">
        <v>0</v>
      </c>
    </row>
    <row r="24" spans="1:7">
      <c r="A24" s="4" t="s">
        <v>383</v>
      </c>
      <c r="D24" s="7" t="n">
        <v>0</v>
      </c>
      <c r="E24" s="7" t="n">
        <v>0</v>
      </c>
      <c r="F24" s="7" t="n">
        <v>0</v>
      </c>
      <c r="G24" s="7" t="n">
        <v>0</v>
      </c>
    </row>
    <row r="25" spans="1:7">
      <c r="A25" s="4" t="s">
        <v>384</v>
      </c>
      <c r="D25" s="7" t="n">
        <v>0</v>
      </c>
      <c r="E25" s="7" t="n">
        <v>0</v>
      </c>
      <c r="F25" s="7" t="n">
        <v>0</v>
      </c>
      <c r="G25" s="7" t="n">
        <v>0</v>
      </c>
    </row>
    <row r="26" spans="1:7">
      <c r="A26" s="4" t="s">
        <v>312</v>
      </c>
    </row>
    <row r="27" spans="1:7">
      <c r="A27" s="3" t="s">
        <v>381</v>
      </c>
    </row>
    <row r="28" spans="1:7">
      <c r="A28" s="4" t="s">
        <v>382</v>
      </c>
      <c r="D28" s="5" t="n">
        <v>1</v>
      </c>
      <c r="E28" s="5" t="n">
        <v>1</v>
      </c>
      <c r="F28" s="5" t="n">
        <v>1</v>
      </c>
      <c r="G28" s="5" t="n">
        <v>1</v>
      </c>
    </row>
    <row r="29" spans="1:7">
      <c r="A29" s="4" t="s">
        <v>383</v>
      </c>
      <c r="D29" s="7" t="n">
        <v>24</v>
      </c>
      <c r="E29" s="7" t="n">
        <v>331</v>
      </c>
      <c r="F29" s="7" t="n">
        <v>24</v>
      </c>
      <c r="G29" s="7" t="n">
        <v>331</v>
      </c>
    </row>
    <row r="30" spans="1:7">
      <c r="A30" s="4" t="s">
        <v>384</v>
      </c>
      <c r="D30" s="7" t="n">
        <v>24</v>
      </c>
      <c r="E30" s="7" t="n">
        <v>331</v>
      </c>
      <c r="F30" s="7" t="n">
        <v>24</v>
      </c>
      <c r="G30" s="7" t="n">
        <v>331</v>
      </c>
    </row>
    <row r="31" spans="1:7">
      <c r="A31" s="4" t="s">
        <v>337</v>
      </c>
    </row>
    <row r="32" spans="1:7">
      <c r="A32" s="3" t="s">
        <v>381</v>
      </c>
    </row>
    <row r="33" spans="1:7">
      <c r="A33" s="4" t="s">
        <v>382</v>
      </c>
      <c r="D33" s="5" t="n">
        <v>0</v>
      </c>
      <c r="E33" s="5" t="n">
        <v>0</v>
      </c>
      <c r="F33" s="5" t="n">
        <v>0</v>
      </c>
      <c r="G33" s="5" t="n">
        <v>0</v>
      </c>
    </row>
    <row r="34" spans="1:7">
      <c r="A34" s="4" t="s">
        <v>383</v>
      </c>
      <c r="D34" s="7" t="n">
        <v>0</v>
      </c>
      <c r="E34" s="7" t="n">
        <v>0</v>
      </c>
      <c r="F34" s="7" t="n">
        <v>0</v>
      </c>
      <c r="G34" s="7" t="n">
        <v>0</v>
      </c>
    </row>
    <row r="35" spans="1:7">
      <c r="A35" s="4" t="s">
        <v>384</v>
      </c>
      <c r="D35" s="7" t="n">
        <v>0</v>
      </c>
      <c r="E35" s="7" t="n">
        <v>0</v>
      </c>
      <c r="F35" s="7" t="n">
        <v>0</v>
      </c>
      <c r="G35" s="7" t="n">
        <v>0</v>
      </c>
    </row>
    <row r="36" spans="1:7">
      <c r="A36" s="4" t="s">
        <v>338</v>
      </c>
    </row>
    <row r="37" spans="1:7">
      <c r="A37" s="3" t="s">
        <v>381</v>
      </c>
    </row>
    <row r="38" spans="1:7">
      <c r="A38" s="4" t="s">
        <v>382</v>
      </c>
      <c r="D38" s="5" t="n">
        <v>0</v>
      </c>
      <c r="E38" s="5" t="n">
        <v>0</v>
      </c>
      <c r="F38" s="5" t="n">
        <v>0</v>
      </c>
      <c r="G38" s="5" t="n">
        <v>0</v>
      </c>
    </row>
    <row r="39" spans="1:7">
      <c r="A39" s="4" t="s">
        <v>383</v>
      </c>
      <c r="D39" s="7" t="n">
        <v>0</v>
      </c>
      <c r="E39" s="7" t="n">
        <v>0</v>
      </c>
      <c r="F39" s="7" t="n">
        <v>0</v>
      </c>
      <c r="G39" s="7" t="n">
        <v>0</v>
      </c>
    </row>
    <row r="40" spans="1:7">
      <c r="A40" s="4" t="s">
        <v>384</v>
      </c>
      <c r="D40" s="7" t="n">
        <v>0</v>
      </c>
      <c r="E40" s="7" t="n">
        <v>0</v>
      </c>
      <c r="F40" s="7" t="n">
        <v>0</v>
      </c>
      <c r="G40" s="7" t="n">
        <v>0</v>
      </c>
    </row>
    <row r="41" spans="1:7">
      <c r="A41" s="4" t="s">
        <v>317</v>
      </c>
    </row>
    <row r="42" spans="1:7">
      <c r="A42" s="3" t="s">
        <v>381</v>
      </c>
    </row>
    <row r="43" spans="1:7">
      <c r="A43" s="4" t="s">
        <v>382</v>
      </c>
      <c r="D43" s="5" t="n">
        <v>0</v>
      </c>
      <c r="E43" s="5" t="n">
        <v>0</v>
      </c>
      <c r="F43" s="5" t="n">
        <v>0</v>
      </c>
      <c r="G43" s="5" t="n">
        <v>0</v>
      </c>
    </row>
    <row r="44" spans="1:7">
      <c r="A44" s="4" t="s">
        <v>383</v>
      </c>
      <c r="D44" s="7" t="n">
        <v>0</v>
      </c>
      <c r="E44" s="7" t="n">
        <v>0</v>
      </c>
      <c r="F44" s="7" t="n">
        <v>0</v>
      </c>
      <c r="G44" s="7" t="n">
        <v>0</v>
      </c>
    </row>
    <row r="45" spans="1:7">
      <c r="A45" s="4" t="s">
        <v>384</v>
      </c>
      <c r="D45" s="7" t="n">
        <v>0</v>
      </c>
      <c r="E45" s="7" t="n">
        <v>0</v>
      </c>
      <c r="F45" s="7" t="n">
        <v>0</v>
      </c>
      <c r="G4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5</v>
      </c>
      <c r="B1" s="2" t="s">
        <v>1</v>
      </c>
      <c r="C1" s="2" t="s">
        <v>373</v>
      </c>
    </row>
    <row r="2" spans="1:3">
      <c r="B2" s="2" t="s">
        <v>2</v>
      </c>
      <c r="C2" s="2" t="s">
        <v>30</v>
      </c>
    </row>
    <row r="3" spans="1:3">
      <c r="A3" s="3" t="s">
        <v>327</v>
      </c>
    </row>
    <row r="4" spans="1:3">
      <c r="A4" s="4" t="s">
        <v>386</v>
      </c>
      <c r="B4" s="9" t="n">
        <v>3.16</v>
      </c>
      <c r="C4" s="9" t="n">
        <v>3.19</v>
      </c>
    </row>
    <row r="5" spans="1:3">
      <c r="A5" s="4" t="s">
        <v>333</v>
      </c>
    </row>
    <row r="6" spans="1:3">
      <c r="A6" s="3" t="s">
        <v>327</v>
      </c>
    </row>
    <row r="7" spans="1:3">
      <c r="A7" s="4" t="s">
        <v>386</v>
      </c>
      <c r="B7" s="9" t="n">
        <v>3.36</v>
      </c>
      <c r="C7" s="5" t="n">
        <v>3</v>
      </c>
    </row>
    <row r="8" spans="1:3">
      <c r="A8" s="4" t="s">
        <v>334</v>
      </c>
    </row>
    <row r="9" spans="1:3">
      <c r="A9" s="3" t="s">
        <v>327</v>
      </c>
    </row>
    <row r="10" spans="1:3">
      <c r="A10" s="4" t="s">
        <v>386</v>
      </c>
      <c r="B10" s="9" t="n">
        <v>3.12</v>
      </c>
      <c r="C10" s="9" t="n">
        <v>3.15</v>
      </c>
    </row>
    <row r="11" spans="1:3">
      <c r="A11" s="4" t="s">
        <v>335</v>
      </c>
    </row>
    <row r="12" spans="1:3">
      <c r="A12" s="3" t="s">
        <v>327</v>
      </c>
    </row>
    <row r="13" spans="1:3">
      <c r="A13" s="4" t="s">
        <v>386</v>
      </c>
      <c r="B13" s="9" t="n">
        <v>4.41</v>
      </c>
      <c r="C13" s="9" t="n">
        <v>4.34</v>
      </c>
    </row>
    <row r="14" spans="1:3">
      <c r="A14" s="4" t="s">
        <v>336</v>
      </c>
    </row>
    <row r="15" spans="1:3">
      <c r="A15" s="3" t="s">
        <v>327</v>
      </c>
    </row>
    <row r="16" spans="1:3">
      <c r="A16" s="4" t="s">
        <v>386</v>
      </c>
      <c r="B16" s="9" t="n">
        <v>3.01</v>
      </c>
      <c r="C16" s="9" t="n">
        <v>3.01</v>
      </c>
    </row>
    <row r="17" spans="1:3">
      <c r="A17" s="4" t="s">
        <v>312</v>
      </c>
    </row>
    <row r="18" spans="1:3">
      <c r="A18" s="3" t="s">
        <v>327</v>
      </c>
    </row>
    <row r="19" spans="1:3">
      <c r="A19" s="4" t="s">
        <v>386</v>
      </c>
      <c r="B19" s="9" t="n">
        <v>3.35</v>
      </c>
      <c r="C19" s="9" t="n">
        <v>3.39</v>
      </c>
    </row>
    <row r="20" spans="1:3">
      <c r="A20" s="4" t="s">
        <v>337</v>
      </c>
    </row>
    <row r="21" spans="1:3">
      <c r="A21" s="3" t="s">
        <v>327</v>
      </c>
    </row>
    <row r="22" spans="1:3">
      <c r="A22" s="4" t="s">
        <v>386</v>
      </c>
      <c r="B22" s="9" t="n">
        <v>2.12</v>
      </c>
      <c r="C22" s="9" t="n">
        <v>2.11</v>
      </c>
    </row>
    <row r="23" spans="1:3">
      <c r="A23" s="4" t="s">
        <v>338</v>
      </c>
    </row>
    <row r="24" spans="1:3">
      <c r="A24" s="3" t="s">
        <v>327</v>
      </c>
    </row>
    <row r="25" spans="1:3">
      <c r="A25" s="4" t="s">
        <v>386</v>
      </c>
      <c r="B25" s="9" t="n">
        <v>3.01</v>
      </c>
      <c r="C25" s="9" t="n">
        <v>3.02</v>
      </c>
    </row>
    <row r="26" spans="1:3">
      <c r="A26" s="4" t="s">
        <v>317</v>
      </c>
    </row>
    <row r="27" spans="1:3">
      <c r="A27" s="3" t="s">
        <v>327</v>
      </c>
    </row>
    <row r="28" spans="1:3">
      <c r="A28" s="4" t="s">
        <v>386</v>
      </c>
      <c r="B28" s="9" t="n">
        <v>3.22</v>
      </c>
      <c r="C28" s="9" t="n">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7</v>
      </c>
      <c r="B1" s="2" t="s">
        <v>2</v>
      </c>
      <c r="C1" s="2" t="s">
        <v>30</v>
      </c>
      <c r="D1" s="2" t="s">
        <v>63</v>
      </c>
    </row>
    <row r="2" spans="1:4">
      <c r="A2" s="3" t="s">
        <v>388</v>
      </c>
    </row>
    <row r="3" spans="1:4">
      <c r="A3" s="4" t="s">
        <v>328</v>
      </c>
      <c r="B3" s="7" t="n">
        <v>463463</v>
      </c>
      <c r="C3" s="7" t="n">
        <v>454471</v>
      </c>
      <c r="D3" s="7" t="n">
        <v>435671</v>
      </c>
    </row>
    <row r="4" spans="1:4">
      <c r="A4" s="4" t="s">
        <v>389</v>
      </c>
    </row>
    <row r="5" spans="1:4">
      <c r="A5" s="3" t="s">
        <v>388</v>
      </c>
    </row>
    <row r="6" spans="1:4">
      <c r="A6" s="4" t="s">
        <v>328</v>
      </c>
      <c r="B6" s="5" t="n">
        <v>458226</v>
      </c>
      <c r="C6" s="5" t="n">
        <v>441560</v>
      </c>
    </row>
    <row r="7" spans="1:4">
      <c r="A7" s="4" t="s">
        <v>390</v>
      </c>
    </row>
    <row r="8" spans="1:4">
      <c r="A8" s="3" t="s">
        <v>388</v>
      </c>
    </row>
    <row r="9" spans="1:4">
      <c r="A9" s="4" t="s">
        <v>328</v>
      </c>
      <c r="B9" s="5" t="n">
        <v>425</v>
      </c>
      <c r="C9" s="5" t="n">
        <v>6160</v>
      </c>
    </row>
    <row r="10" spans="1:4">
      <c r="A10" s="4" t="s">
        <v>299</v>
      </c>
    </row>
    <row r="11" spans="1:4">
      <c r="A11" s="3" t="s">
        <v>388</v>
      </c>
    </row>
    <row r="12" spans="1:4">
      <c r="A12" s="4" t="s">
        <v>328</v>
      </c>
      <c r="B12" s="5" t="n">
        <v>4812</v>
      </c>
      <c r="C12" s="5" t="n">
        <v>6751</v>
      </c>
    </row>
    <row r="13" spans="1:4">
      <c r="A13" s="4" t="s">
        <v>307</v>
      </c>
    </row>
    <row r="14" spans="1:4">
      <c r="A14" s="3" t="s">
        <v>388</v>
      </c>
    </row>
    <row r="15" spans="1:4">
      <c r="A15" s="4" t="s">
        <v>328</v>
      </c>
      <c r="B15" s="5" t="n">
        <v>385973</v>
      </c>
      <c r="C15" s="5" t="n">
        <v>358398</v>
      </c>
      <c r="D15" s="5" t="n">
        <v>356145</v>
      </c>
    </row>
    <row r="16" spans="1:4">
      <c r="A16" s="4" t="s">
        <v>333</v>
      </c>
    </row>
    <row r="17" spans="1:4">
      <c r="A17" s="3" t="s">
        <v>388</v>
      </c>
    </row>
    <row r="18" spans="1:4">
      <c r="A18" s="4" t="s">
        <v>328</v>
      </c>
      <c r="B18" s="5" t="n">
        <v>18425</v>
      </c>
      <c r="C18" s="5" t="n">
        <v>9181</v>
      </c>
    </row>
    <row r="19" spans="1:4">
      <c r="A19" s="4" t="s">
        <v>391</v>
      </c>
    </row>
    <row r="20" spans="1:4">
      <c r="A20" s="3" t="s">
        <v>388</v>
      </c>
    </row>
    <row r="21" spans="1:4">
      <c r="A21" s="4" t="s">
        <v>328</v>
      </c>
      <c r="B21" s="5" t="n">
        <v>18425</v>
      </c>
      <c r="C21" s="5" t="n">
        <v>9181</v>
      </c>
    </row>
    <row r="22" spans="1:4">
      <c r="A22" s="4" t="s">
        <v>334</v>
      </c>
    </row>
    <row r="23" spans="1:4">
      <c r="A23" s="3" t="s">
        <v>388</v>
      </c>
    </row>
    <row r="24" spans="1:4">
      <c r="A24" s="4" t="s">
        <v>328</v>
      </c>
      <c r="B24" s="5" t="n">
        <v>330542</v>
      </c>
      <c r="C24" s="5" t="n">
        <v>315506</v>
      </c>
    </row>
    <row r="25" spans="1:4">
      <c r="A25" s="4" t="s">
        <v>392</v>
      </c>
    </row>
    <row r="26" spans="1:4">
      <c r="A26" s="3" t="s">
        <v>388</v>
      </c>
    </row>
    <row r="27" spans="1:4">
      <c r="A27" s="4" t="s">
        <v>328</v>
      </c>
      <c r="B27" s="5" t="n">
        <v>329909</v>
      </c>
      <c r="C27" s="5" t="n">
        <v>310912</v>
      </c>
    </row>
    <row r="28" spans="1:4">
      <c r="A28" s="4" t="s">
        <v>393</v>
      </c>
    </row>
    <row r="29" spans="1:4">
      <c r="A29" s="3" t="s">
        <v>388</v>
      </c>
    </row>
    <row r="30" spans="1:4">
      <c r="A30" s="4" t="s">
        <v>328</v>
      </c>
      <c r="B30" s="5" t="n">
        <v>425</v>
      </c>
      <c r="C30" s="5" t="n">
        <v>2722</v>
      </c>
    </row>
    <row r="31" spans="1:4">
      <c r="A31" s="4" t="s">
        <v>394</v>
      </c>
    </row>
    <row r="32" spans="1:4">
      <c r="A32" s="3" t="s">
        <v>388</v>
      </c>
    </row>
    <row r="33" spans="1:4">
      <c r="A33" s="4" t="s">
        <v>328</v>
      </c>
      <c r="B33" s="5" t="n">
        <v>208</v>
      </c>
      <c r="C33" s="5" t="n">
        <v>1872</v>
      </c>
    </row>
    <row r="34" spans="1:4">
      <c r="A34" s="4" t="s">
        <v>335</v>
      </c>
    </row>
    <row r="35" spans="1:4">
      <c r="A35" s="3" t="s">
        <v>388</v>
      </c>
    </row>
    <row r="36" spans="1:4">
      <c r="A36" s="4" t="s">
        <v>328</v>
      </c>
      <c r="B36" s="5" t="n">
        <v>8941</v>
      </c>
      <c r="C36" s="5" t="n">
        <v>10620</v>
      </c>
    </row>
    <row r="37" spans="1:4">
      <c r="A37" s="4" t="s">
        <v>395</v>
      </c>
    </row>
    <row r="38" spans="1:4">
      <c r="A38" s="3" t="s">
        <v>388</v>
      </c>
    </row>
    <row r="39" spans="1:4">
      <c r="A39" s="4" t="s">
        <v>328</v>
      </c>
      <c r="B39" s="5" t="n">
        <v>5997</v>
      </c>
      <c r="C39" s="5" t="n">
        <v>7625</v>
      </c>
    </row>
    <row r="40" spans="1:4">
      <c r="A40" s="4" t="s">
        <v>396</v>
      </c>
    </row>
    <row r="41" spans="1:4">
      <c r="A41" s="3" t="s">
        <v>388</v>
      </c>
    </row>
    <row r="42" spans="1:4">
      <c r="A42" s="4" t="s">
        <v>328</v>
      </c>
      <c r="B42" s="5" t="n">
        <v>2944</v>
      </c>
      <c r="C42" s="5" t="n">
        <v>2995</v>
      </c>
    </row>
    <row r="43" spans="1:4">
      <c r="A43" s="4" t="s">
        <v>336</v>
      </c>
    </row>
    <row r="44" spans="1:4">
      <c r="A44" s="3" t="s">
        <v>388</v>
      </c>
    </row>
    <row r="45" spans="1:4">
      <c r="A45" s="4" t="s">
        <v>328</v>
      </c>
      <c r="B45" s="5" t="n">
        <v>28065</v>
      </c>
      <c r="C45" s="5" t="n">
        <v>23091</v>
      </c>
    </row>
    <row r="46" spans="1:4">
      <c r="A46" s="4" t="s">
        <v>397</v>
      </c>
    </row>
    <row r="47" spans="1:4">
      <c r="A47" s="3" t="s">
        <v>388</v>
      </c>
    </row>
    <row r="48" spans="1:4">
      <c r="A48" s="4" t="s">
        <v>328</v>
      </c>
      <c r="B48" s="5" t="n">
        <v>28003</v>
      </c>
      <c r="C48" s="5" t="n">
        <v>23019</v>
      </c>
    </row>
    <row r="49" spans="1:4">
      <c r="A49" s="4" t="s">
        <v>398</v>
      </c>
    </row>
    <row r="50" spans="1:4">
      <c r="A50" s="3" t="s">
        <v>388</v>
      </c>
    </row>
    <row r="51" spans="1:4">
      <c r="A51" s="4" t="s">
        <v>328</v>
      </c>
      <c r="B51" s="5" t="n">
        <v>62</v>
      </c>
      <c r="C51" s="5" t="n">
        <v>72</v>
      </c>
    </row>
    <row r="52" spans="1:4">
      <c r="A52" s="4" t="s">
        <v>312</v>
      </c>
    </row>
    <row r="53" spans="1:4">
      <c r="A53" s="3" t="s">
        <v>388</v>
      </c>
    </row>
    <row r="54" spans="1:4">
      <c r="A54" s="4" t="s">
        <v>328</v>
      </c>
      <c r="B54" s="5" t="n">
        <v>43762</v>
      </c>
      <c r="C54" s="5" t="n">
        <v>54051</v>
      </c>
      <c r="D54" s="5" t="n">
        <v>38815</v>
      </c>
    </row>
    <row r="55" spans="1:4">
      <c r="A55" s="4" t="s">
        <v>399</v>
      </c>
    </row>
    <row r="56" spans="1:4">
      <c r="A56" s="3" t="s">
        <v>388</v>
      </c>
    </row>
    <row r="57" spans="1:4">
      <c r="A57" s="4" t="s">
        <v>328</v>
      </c>
      <c r="B57" s="5" t="n">
        <v>42243</v>
      </c>
      <c r="C57" s="5" t="n">
        <v>48997</v>
      </c>
    </row>
    <row r="58" spans="1:4">
      <c r="A58" s="4" t="s">
        <v>400</v>
      </c>
    </row>
    <row r="59" spans="1:4">
      <c r="A59" s="3" t="s">
        <v>388</v>
      </c>
    </row>
    <row r="60" spans="1:4">
      <c r="A60" s="4" t="s">
        <v>328</v>
      </c>
      <c r="C60" s="5" t="n">
        <v>3438</v>
      </c>
    </row>
    <row r="61" spans="1:4">
      <c r="A61" s="4" t="s">
        <v>314</v>
      </c>
    </row>
    <row r="62" spans="1:4">
      <c r="A62" s="3" t="s">
        <v>388</v>
      </c>
    </row>
    <row r="63" spans="1:4">
      <c r="A63" s="4" t="s">
        <v>328</v>
      </c>
      <c r="B63" s="5" t="n">
        <v>1519</v>
      </c>
      <c r="C63" s="5" t="n">
        <v>1616</v>
      </c>
    </row>
    <row r="64" spans="1:4">
      <c r="A64" s="4" t="s">
        <v>337</v>
      </c>
    </row>
    <row r="65" spans="1:4">
      <c r="A65" s="3" t="s">
        <v>388</v>
      </c>
    </row>
    <row r="66" spans="1:4">
      <c r="A66" s="4" t="s">
        <v>328</v>
      </c>
      <c r="B66" s="5" t="n">
        <v>787</v>
      </c>
      <c r="C66" s="5" t="n">
        <v>805</v>
      </c>
      <c r="D66" s="5" t="n">
        <v>843</v>
      </c>
    </row>
    <row r="67" spans="1:4">
      <c r="A67" s="4" t="s">
        <v>401</v>
      </c>
    </row>
    <row r="68" spans="1:4">
      <c r="A68" s="3" t="s">
        <v>388</v>
      </c>
    </row>
    <row r="69" spans="1:4">
      <c r="A69" s="4" t="s">
        <v>328</v>
      </c>
      <c r="B69" s="5" t="n">
        <v>757</v>
      </c>
      <c r="C69" s="5" t="n">
        <v>790</v>
      </c>
    </row>
    <row r="70" spans="1:4">
      <c r="A70" s="4" t="s">
        <v>402</v>
      </c>
    </row>
    <row r="71" spans="1:4">
      <c r="A71" s="3" t="s">
        <v>388</v>
      </c>
    </row>
    <row r="72" spans="1:4">
      <c r="A72" s="4" t="s">
        <v>328</v>
      </c>
      <c r="B72" s="5" t="n">
        <v>30</v>
      </c>
      <c r="C72" s="5" t="n">
        <v>15</v>
      </c>
    </row>
    <row r="73" spans="1:4">
      <c r="A73" s="4" t="s">
        <v>338</v>
      </c>
    </row>
    <row r="74" spans="1:4">
      <c r="A74" s="3" t="s">
        <v>388</v>
      </c>
    </row>
    <row r="75" spans="1:4">
      <c r="A75" s="4" t="s">
        <v>328</v>
      </c>
      <c r="B75" s="5" t="n">
        <v>20173</v>
      </c>
      <c r="C75" s="5" t="n">
        <v>25464</v>
      </c>
      <c r="D75" s="5" t="n">
        <v>25542</v>
      </c>
    </row>
    <row r="76" spans="1:4">
      <c r="A76" s="4" t="s">
        <v>403</v>
      </c>
    </row>
    <row r="77" spans="1:4">
      <c r="A77" s="3" t="s">
        <v>388</v>
      </c>
    </row>
    <row r="78" spans="1:4">
      <c r="A78" s="4" t="s">
        <v>328</v>
      </c>
      <c r="B78" s="5" t="n">
        <v>20124</v>
      </c>
      <c r="C78" s="5" t="n">
        <v>25283</v>
      </c>
    </row>
    <row r="79" spans="1:4">
      <c r="A79" s="4" t="s">
        <v>404</v>
      </c>
    </row>
    <row r="80" spans="1:4">
      <c r="A80" s="3" t="s">
        <v>388</v>
      </c>
    </row>
    <row r="81" spans="1:4">
      <c r="A81" s="4" t="s">
        <v>328</v>
      </c>
      <c r="B81" s="5" t="n">
        <v>49</v>
      </c>
      <c r="C81" s="5" t="n">
        <v>181</v>
      </c>
    </row>
    <row r="82" spans="1:4">
      <c r="A82" s="4" t="s">
        <v>317</v>
      </c>
    </row>
    <row r="83" spans="1:4">
      <c r="A83" s="3" t="s">
        <v>388</v>
      </c>
    </row>
    <row r="84" spans="1:4">
      <c r="A84" s="4" t="s">
        <v>328</v>
      </c>
      <c r="B84" s="5" t="n">
        <v>12768</v>
      </c>
      <c r="C84" s="5" t="n">
        <v>15753</v>
      </c>
      <c r="D84" s="7" t="n">
        <v>14326</v>
      </c>
    </row>
    <row r="85" spans="1:4">
      <c r="A85" s="4" t="s">
        <v>405</v>
      </c>
    </row>
    <row r="86" spans="1:4">
      <c r="A86" s="3" t="s">
        <v>388</v>
      </c>
    </row>
    <row r="87" spans="1:4">
      <c r="A87" s="4" t="s">
        <v>328</v>
      </c>
      <c r="B87" s="7" t="n">
        <v>12768</v>
      </c>
      <c r="C87" s="7" t="n">
        <v>157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06</v>
      </c>
      <c r="B1" s="2" t="s">
        <v>62</v>
      </c>
      <c r="D1" s="2" t="s">
        <v>1</v>
      </c>
    </row>
    <row r="2" spans="1:6">
      <c r="B2" s="2" t="s">
        <v>2</v>
      </c>
      <c r="C2" s="2" t="s">
        <v>63</v>
      </c>
      <c r="D2" s="2" t="s">
        <v>2</v>
      </c>
      <c r="E2" s="2" t="s">
        <v>63</v>
      </c>
      <c r="F2" s="2" t="s">
        <v>30</v>
      </c>
    </row>
    <row r="3" spans="1:6">
      <c r="A3" s="3" t="s">
        <v>407</v>
      </c>
    </row>
    <row r="4" spans="1:6">
      <c r="A4" s="4" t="s">
        <v>408</v>
      </c>
      <c r="B4" s="7" t="n">
        <v>7409</v>
      </c>
      <c r="C4" s="7" t="n">
        <v>7615</v>
      </c>
      <c r="D4" s="7" t="n">
        <v>7534</v>
      </c>
      <c r="E4" s="7" t="n">
        <v>7659</v>
      </c>
    </row>
    <row r="5" spans="1:6">
      <c r="A5" s="4" t="s">
        <v>409</v>
      </c>
      <c r="B5" s="5" t="n">
        <v>7390</v>
      </c>
      <c r="C5" s="5" t="n">
        <v>7602</v>
      </c>
      <c r="D5" s="5" t="n">
        <v>7390</v>
      </c>
      <c r="E5" s="5" t="n">
        <v>7602</v>
      </c>
    </row>
    <row r="6" spans="1:6">
      <c r="A6" s="3" t="s">
        <v>410</v>
      </c>
    </row>
    <row r="7" spans="1:6">
      <c r="A7" s="4" t="s">
        <v>411</v>
      </c>
      <c r="D7" s="5" t="n">
        <v>949</v>
      </c>
      <c r="E7" s="5" t="n">
        <v>1068</v>
      </c>
      <c r="F7" s="7" t="n">
        <v>993</v>
      </c>
    </row>
    <row r="8" spans="1:6">
      <c r="A8" s="4" t="s">
        <v>412</v>
      </c>
      <c r="D8" s="5" t="n">
        <v>6441</v>
      </c>
      <c r="E8" s="5" t="n">
        <v>6534</v>
      </c>
      <c r="F8" s="5" t="n">
        <v>6541</v>
      </c>
    </row>
    <row r="9" spans="1:6">
      <c r="A9" s="4" t="s">
        <v>413</v>
      </c>
      <c r="B9" s="5" t="n">
        <v>7390</v>
      </c>
      <c r="C9" s="5" t="n">
        <v>7615</v>
      </c>
      <c r="D9" s="5" t="n">
        <v>7390</v>
      </c>
      <c r="E9" s="5" t="n">
        <v>7602</v>
      </c>
      <c r="F9" s="5" t="n">
        <v>7534</v>
      </c>
    </row>
    <row r="10" spans="1:6">
      <c r="A10" s="3" t="s">
        <v>414</v>
      </c>
    </row>
    <row r="11" spans="1:6">
      <c r="A11" s="4" t="s">
        <v>415</v>
      </c>
      <c r="D11" s="5" t="n">
        <v>4363</v>
      </c>
      <c r="E11" s="5" t="n">
        <v>4166</v>
      </c>
      <c r="F11" s="5" t="n">
        <v>4700</v>
      </c>
    </row>
    <row r="12" spans="1:6">
      <c r="A12" s="4" t="s">
        <v>416</v>
      </c>
      <c r="D12" s="5" t="n">
        <v>459100</v>
      </c>
      <c r="E12" s="5" t="n">
        <v>431505</v>
      </c>
      <c r="F12" s="5" t="n">
        <v>449771</v>
      </c>
    </row>
    <row r="13" spans="1:6">
      <c r="A13" s="4" t="s">
        <v>328</v>
      </c>
      <c r="D13" s="5" t="n">
        <v>463463</v>
      </c>
      <c r="E13" s="5" t="n">
        <v>435671</v>
      </c>
      <c r="F13" s="5" t="n">
        <v>454471</v>
      </c>
    </row>
    <row r="14" spans="1:6">
      <c r="A14" s="3" t="s">
        <v>414</v>
      </c>
    </row>
    <row r="15" spans="1:6">
      <c r="A15" s="4" t="s">
        <v>417</v>
      </c>
      <c r="B15" s="5" t="n">
        <v>-21</v>
      </c>
      <c r="C15" s="5" t="n">
        <v>-15</v>
      </c>
      <c r="D15" s="5" t="n">
        <v>-24</v>
      </c>
      <c r="E15" s="5" t="n">
        <v>-68</v>
      </c>
    </row>
    <row r="16" spans="1:6">
      <c r="A16" s="4" t="s">
        <v>418</v>
      </c>
      <c r="B16" s="5" t="n">
        <v>2</v>
      </c>
      <c r="C16" s="5" t="n">
        <v>1879</v>
      </c>
      <c r="D16" s="5" t="n">
        <v>5</v>
      </c>
      <c r="E16" s="5" t="n">
        <v>1888</v>
      </c>
    </row>
    <row r="17" spans="1:6">
      <c r="A17" s="4" t="s">
        <v>419</v>
      </c>
      <c r="B17" s="5" t="n">
        <v>0</v>
      </c>
      <c r="C17" s="5" t="n">
        <v>-1877</v>
      </c>
      <c r="D17" s="5" t="n">
        <v>-125</v>
      </c>
      <c r="E17" s="5" t="n">
        <v>-1877</v>
      </c>
    </row>
    <row r="18" spans="1:6">
      <c r="A18" s="4" t="s">
        <v>307</v>
      </c>
    </row>
    <row r="19" spans="1:6">
      <c r="A19" s="3" t="s">
        <v>407</v>
      </c>
    </row>
    <row r="20" spans="1:6">
      <c r="A20" s="4" t="s">
        <v>408</v>
      </c>
      <c r="B20" s="5" t="n">
        <v>5810</v>
      </c>
      <c r="C20" s="5" t="n">
        <v>6192</v>
      </c>
      <c r="D20" s="5" t="n">
        <v>5963</v>
      </c>
      <c r="E20" s="5" t="n">
        <v>6247</v>
      </c>
    </row>
    <row r="21" spans="1:6">
      <c r="A21" s="4" t="s">
        <v>409</v>
      </c>
      <c r="B21" s="5" t="n">
        <v>5884</v>
      </c>
      <c r="C21" s="5" t="n">
        <v>6256</v>
      </c>
      <c r="D21" s="5" t="n">
        <v>5884</v>
      </c>
      <c r="E21" s="5" t="n">
        <v>6256</v>
      </c>
    </row>
    <row r="22" spans="1:6">
      <c r="A22" s="3" t="s">
        <v>410</v>
      </c>
    </row>
    <row r="23" spans="1:6">
      <c r="A23" s="4" t="s">
        <v>411</v>
      </c>
      <c r="D23" s="5" t="n">
        <v>854</v>
      </c>
      <c r="E23" s="5" t="n">
        <v>1068</v>
      </c>
      <c r="F23" s="5" t="n">
        <v>993</v>
      </c>
    </row>
    <row r="24" spans="1:6">
      <c r="A24" s="4" t="s">
        <v>412</v>
      </c>
      <c r="D24" s="5" t="n">
        <v>5030</v>
      </c>
      <c r="E24" s="5" t="n">
        <v>5188</v>
      </c>
      <c r="F24" s="5" t="n">
        <v>4970</v>
      </c>
    </row>
    <row r="25" spans="1:6">
      <c r="A25" s="4" t="s">
        <v>413</v>
      </c>
      <c r="B25" s="5" t="n">
        <v>5810</v>
      </c>
      <c r="C25" s="5" t="n">
        <v>6192</v>
      </c>
      <c r="D25" s="5" t="n">
        <v>5884</v>
      </c>
      <c r="E25" s="5" t="n">
        <v>6256</v>
      </c>
      <c r="F25" s="5" t="n">
        <v>5963</v>
      </c>
    </row>
    <row r="26" spans="1:6">
      <c r="A26" s="3" t="s">
        <v>414</v>
      </c>
    </row>
    <row r="27" spans="1:6">
      <c r="A27" s="4" t="s">
        <v>415</v>
      </c>
      <c r="D27" s="5" t="n">
        <v>3006</v>
      </c>
      <c r="E27" s="5" t="n">
        <v>3818</v>
      </c>
      <c r="F27" s="5" t="n">
        <v>4363</v>
      </c>
    </row>
    <row r="28" spans="1:6">
      <c r="A28" s="4" t="s">
        <v>416</v>
      </c>
      <c r="D28" s="5" t="n">
        <v>382967</v>
      </c>
      <c r="E28" s="5" t="n">
        <v>352327</v>
      </c>
      <c r="F28" s="5" t="n">
        <v>354035</v>
      </c>
    </row>
    <row r="29" spans="1:6">
      <c r="A29" s="4" t="s">
        <v>328</v>
      </c>
      <c r="D29" s="5" t="n">
        <v>385973</v>
      </c>
      <c r="E29" s="5" t="n">
        <v>356145</v>
      </c>
      <c r="F29" s="5" t="n">
        <v>358398</v>
      </c>
    </row>
    <row r="30" spans="1:6">
      <c r="A30" s="3" t="s">
        <v>414</v>
      </c>
    </row>
    <row r="31" spans="1:6">
      <c r="A31" s="4" t="s">
        <v>417</v>
      </c>
      <c r="B31" s="5" t="n">
        <v>0</v>
      </c>
      <c r="C31" s="5" t="n">
        <v>0</v>
      </c>
      <c r="D31" s="5" t="n">
        <v>0</v>
      </c>
      <c r="E31" s="5" t="n">
        <v>-50</v>
      </c>
    </row>
    <row r="32" spans="1:6">
      <c r="A32" s="4" t="s">
        <v>418</v>
      </c>
      <c r="B32" s="5" t="n">
        <v>1</v>
      </c>
      <c r="C32" s="5" t="n">
        <v>1877</v>
      </c>
      <c r="D32" s="5" t="n">
        <v>2</v>
      </c>
      <c r="E32" s="5" t="n">
        <v>1877</v>
      </c>
    </row>
    <row r="33" spans="1:6">
      <c r="A33" s="4" t="s">
        <v>419</v>
      </c>
      <c r="B33" s="5" t="n">
        <v>73</v>
      </c>
      <c r="C33" s="5" t="n">
        <v>-1813</v>
      </c>
      <c r="D33" s="5" t="n">
        <v>-81</v>
      </c>
      <c r="E33" s="5" t="n">
        <v>-1818</v>
      </c>
    </row>
    <row r="34" spans="1:6">
      <c r="A34" s="4" t="s">
        <v>312</v>
      </c>
    </row>
    <row r="35" spans="1:6">
      <c r="A35" s="3" t="s">
        <v>407</v>
      </c>
    </row>
    <row r="36" spans="1:6">
      <c r="A36" s="4" t="s">
        <v>408</v>
      </c>
      <c r="B36" s="5" t="n">
        <v>685</v>
      </c>
      <c r="C36" s="5" t="n">
        <v>742</v>
      </c>
      <c r="D36" s="5" t="n">
        <v>720</v>
      </c>
      <c r="E36" s="5" t="n">
        <v>663</v>
      </c>
    </row>
    <row r="37" spans="1:6">
      <c r="A37" s="4" t="s">
        <v>409</v>
      </c>
      <c r="B37" s="5" t="n">
        <v>583</v>
      </c>
      <c r="C37" s="5" t="n">
        <v>560</v>
      </c>
      <c r="D37" s="5" t="n">
        <v>583</v>
      </c>
      <c r="E37" s="5" t="n">
        <v>560</v>
      </c>
    </row>
    <row r="38" spans="1:6">
      <c r="A38" s="3" t="s">
        <v>410</v>
      </c>
    </row>
    <row r="39" spans="1:6">
      <c r="A39" s="4" t="s">
        <v>411</v>
      </c>
      <c r="D39" s="5" t="n">
        <v>95</v>
      </c>
      <c r="E39" s="5" t="n">
        <v>0</v>
      </c>
      <c r="F39" s="5" t="n">
        <v>0</v>
      </c>
    </row>
    <row r="40" spans="1:6">
      <c r="A40" s="4" t="s">
        <v>412</v>
      </c>
      <c r="D40" s="5" t="n">
        <v>488</v>
      </c>
      <c r="E40" s="5" t="n">
        <v>560</v>
      </c>
      <c r="F40" s="5" t="n">
        <v>720</v>
      </c>
    </row>
    <row r="41" spans="1:6">
      <c r="A41" s="4" t="s">
        <v>413</v>
      </c>
      <c r="B41" s="5" t="n">
        <v>685</v>
      </c>
      <c r="C41" s="5" t="n">
        <v>742</v>
      </c>
      <c r="D41" s="5" t="n">
        <v>583</v>
      </c>
      <c r="E41" s="5" t="n">
        <v>560</v>
      </c>
      <c r="F41" s="5" t="n">
        <v>720</v>
      </c>
    </row>
    <row r="42" spans="1:6">
      <c r="A42" s="3" t="s">
        <v>414</v>
      </c>
    </row>
    <row r="43" spans="1:6">
      <c r="A43" s="4" t="s">
        <v>415</v>
      </c>
      <c r="D43" s="5" t="n">
        <v>1357</v>
      </c>
      <c r="E43" s="5" t="n">
        <v>348</v>
      </c>
      <c r="F43" s="5" t="n">
        <v>337</v>
      </c>
    </row>
    <row r="44" spans="1:6">
      <c r="A44" s="4" t="s">
        <v>416</v>
      </c>
      <c r="D44" s="5" t="n">
        <v>42405</v>
      </c>
      <c r="E44" s="5" t="n">
        <v>38467</v>
      </c>
      <c r="F44" s="5" t="n">
        <v>53714</v>
      </c>
    </row>
    <row r="45" spans="1:6">
      <c r="A45" s="4" t="s">
        <v>328</v>
      </c>
      <c r="D45" s="5" t="n">
        <v>43762</v>
      </c>
      <c r="E45" s="5" t="n">
        <v>38815</v>
      </c>
      <c r="F45" s="5" t="n">
        <v>54051</v>
      </c>
    </row>
    <row r="46" spans="1:6">
      <c r="A46" s="3" t="s">
        <v>414</v>
      </c>
    </row>
    <row r="47" spans="1:6">
      <c r="A47" s="4" t="s">
        <v>417</v>
      </c>
      <c r="B47" s="5" t="n">
        <v>0</v>
      </c>
      <c r="C47" s="5" t="n">
        <v>0</v>
      </c>
      <c r="D47" s="5" t="n">
        <v>0</v>
      </c>
      <c r="E47" s="5" t="n">
        <v>0</v>
      </c>
    </row>
    <row r="48" spans="1:6">
      <c r="A48" s="4" t="s">
        <v>418</v>
      </c>
      <c r="B48" s="5" t="n">
        <v>0</v>
      </c>
      <c r="C48" s="5" t="n">
        <v>0</v>
      </c>
      <c r="D48" s="5" t="n">
        <v>0</v>
      </c>
      <c r="E48" s="5" t="n">
        <v>0</v>
      </c>
    </row>
    <row r="49" spans="1:6">
      <c r="A49" s="4" t="s">
        <v>419</v>
      </c>
      <c r="B49" s="5" t="n">
        <v>-102</v>
      </c>
      <c r="C49" s="5" t="n">
        <v>-182</v>
      </c>
      <c r="D49" s="5" t="n">
        <v>-137</v>
      </c>
      <c r="E49" s="5" t="n">
        <v>-103</v>
      </c>
    </row>
    <row r="50" spans="1:6">
      <c r="A50" s="4" t="s">
        <v>337</v>
      </c>
    </row>
    <row r="51" spans="1:6">
      <c r="A51" s="3" t="s">
        <v>407</v>
      </c>
    </row>
    <row r="52" spans="1:6">
      <c r="A52" s="4" t="s">
        <v>408</v>
      </c>
      <c r="B52" s="5" t="n">
        <v>50</v>
      </c>
      <c r="C52" s="5" t="n">
        <v>45</v>
      </c>
      <c r="D52" s="5" t="n">
        <v>42</v>
      </c>
      <c r="E52" s="5" t="n">
        <v>47</v>
      </c>
    </row>
    <row r="53" spans="1:6">
      <c r="A53" s="4" t="s">
        <v>409</v>
      </c>
      <c r="B53" s="5" t="n">
        <v>45</v>
      </c>
      <c r="C53" s="5" t="n">
        <v>51</v>
      </c>
      <c r="D53" s="5" t="n">
        <v>45</v>
      </c>
      <c r="E53" s="5" t="n">
        <v>51</v>
      </c>
    </row>
    <row r="54" spans="1:6">
      <c r="A54" s="3" t="s">
        <v>410</v>
      </c>
    </row>
    <row r="55" spans="1:6">
      <c r="A55" s="4" t="s">
        <v>411</v>
      </c>
      <c r="D55" s="5" t="n">
        <v>0</v>
      </c>
      <c r="E55" s="5" t="n">
        <v>0</v>
      </c>
      <c r="F55" s="5" t="n">
        <v>0</v>
      </c>
    </row>
    <row r="56" spans="1:6">
      <c r="A56" s="4" t="s">
        <v>412</v>
      </c>
      <c r="D56" s="5" t="n">
        <v>45</v>
      </c>
      <c r="E56" s="5" t="n">
        <v>51</v>
      </c>
      <c r="F56" s="5" t="n">
        <v>42</v>
      </c>
    </row>
    <row r="57" spans="1:6">
      <c r="A57" s="4" t="s">
        <v>413</v>
      </c>
      <c r="B57" s="5" t="n">
        <v>50</v>
      </c>
      <c r="C57" s="5" t="n">
        <v>45</v>
      </c>
      <c r="D57" s="5" t="n">
        <v>45</v>
      </c>
      <c r="E57" s="5" t="n">
        <v>51</v>
      </c>
      <c r="F57" s="5" t="n">
        <v>42</v>
      </c>
    </row>
    <row r="58" spans="1:6">
      <c r="A58" s="3" t="s">
        <v>414</v>
      </c>
    </row>
    <row r="59" spans="1:6">
      <c r="A59" s="4" t="s">
        <v>415</v>
      </c>
      <c r="D59" s="5" t="n">
        <v>0</v>
      </c>
      <c r="E59" s="5" t="n">
        <v>0</v>
      </c>
      <c r="F59" s="5" t="n">
        <v>0</v>
      </c>
    </row>
    <row r="60" spans="1:6">
      <c r="A60" s="4" t="s">
        <v>416</v>
      </c>
      <c r="D60" s="5" t="n">
        <v>787</v>
      </c>
      <c r="E60" s="5" t="n">
        <v>843</v>
      </c>
      <c r="F60" s="5" t="n">
        <v>805</v>
      </c>
    </row>
    <row r="61" spans="1:6">
      <c r="A61" s="4" t="s">
        <v>328</v>
      </c>
      <c r="D61" s="5" t="n">
        <v>787</v>
      </c>
      <c r="E61" s="5" t="n">
        <v>843</v>
      </c>
      <c r="F61" s="5" t="n">
        <v>805</v>
      </c>
    </row>
    <row r="62" spans="1:6">
      <c r="A62" s="3" t="s">
        <v>414</v>
      </c>
    </row>
    <row r="63" spans="1:6">
      <c r="A63" s="4" t="s">
        <v>417</v>
      </c>
      <c r="B63" s="5" t="n">
        <v>-21</v>
      </c>
      <c r="C63" s="5" t="n">
        <v>-15</v>
      </c>
      <c r="D63" s="5" t="n">
        <v>-24</v>
      </c>
      <c r="E63" s="5" t="n">
        <v>-18</v>
      </c>
    </row>
    <row r="64" spans="1:6">
      <c r="A64" s="4" t="s">
        <v>418</v>
      </c>
      <c r="B64" s="5" t="n">
        <v>1</v>
      </c>
      <c r="C64" s="5" t="n">
        <v>0</v>
      </c>
      <c r="D64" s="5" t="n">
        <v>3</v>
      </c>
      <c r="E64" s="5" t="n">
        <v>1</v>
      </c>
    </row>
    <row r="65" spans="1:6">
      <c r="A65" s="4" t="s">
        <v>419</v>
      </c>
      <c r="B65" s="5" t="n">
        <v>15</v>
      </c>
      <c r="C65" s="5" t="n">
        <v>21</v>
      </c>
      <c r="D65" s="5" t="n">
        <v>24</v>
      </c>
      <c r="E65" s="5" t="n">
        <v>21</v>
      </c>
    </row>
    <row r="66" spans="1:6">
      <c r="A66" s="4" t="s">
        <v>338</v>
      </c>
    </row>
    <row r="67" spans="1:6">
      <c r="A67" s="3" t="s">
        <v>407</v>
      </c>
    </row>
    <row r="68" spans="1:6">
      <c r="A68" s="4" t="s">
        <v>408</v>
      </c>
      <c r="B68" s="5" t="n">
        <v>555</v>
      </c>
      <c r="C68" s="5" t="n">
        <v>417</v>
      </c>
      <c r="D68" s="5" t="n">
        <v>388</v>
      </c>
      <c r="E68" s="5" t="n">
        <v>440</v>
      </c>
    </row>
    <row r="69" spans="1:6">
      <c r="A69" s="4" t="s">
        <v>409</v>
      </c>
      <c r="B69" s="5" t="n">
        <v>480</v>
      </c>
      <c r="C69" s="5" t="n">
        <v>430</v>
      </c>
      <c r="D69" s="5" t="n">
        <v>480</v>
      </c>
      <c r="E69" s="5" t="n">
        <v>430</v>
      </c>
    </row>
    <row r="70" spans="1:6">
      <c r="A70" s="3" t="s">
        <v>410</v>
      </c>
    </row>
    <row r="71" spans="1:6">
      <c r="A71" s="4" t="s">
        <v>411</v>
      </c>
      <c r="D71" s="5" t="n">
        <v>0</v>
      </c>
      <c r="E71" s="5" t="n">
        <v>0</v>
      </c>
      <c r="F71" s="5" t="n">
        <v>0</v>
      </c>
    </row>
    <row r="72" spans="1:6">
      <c r="A72" s="4" t="s">
        <v>412</v>
      </c>
      <c r="D72" s="5" t="n">
        <v>480</v>
      </c>
      <c r="E72" s="5" t="n">
        <v>430</v>
      </c>
      <c r="F72" s="5" t="n">
        <v>388</v>
      </c>
    </row>
    <row r="73" spans="1:6">
      <c r="A73" s="4" t="s">
        <v>413</v>
      </c>
      <c r="B73" s="5" t="n">
        <v>555</v>
      </c>
      <c r="C73" s="5" t="n">
        <v>417</v>
      </c>
      <c r="D73" s="5" t="n">
        <v>480</v>
      </c>
      <c r="E73" s="5" t="n">
        <v>430</v>
      </c>
      <c r="F73" s="5" t="n">
        <v>388</v>
      </c>
    </row>
    <row r="74" spans="1:6">
      <c r="A74" s="3" t="s">
        <v>414</v>
      </c>
    </row>
    <row r="75" spans="1:6">
      <c r="A75" s="4" t="s">
        <v>415</v>
      </c>
      <c r="D75" s="5" t="n">
        <v>0</v>
      </c>
      <c r="E75" s="5" t="n">
        <v>0</v>
      </c>
      <c r="F75" s="5" t="n">
        <v>0</v>
      </c>
    </row>
    <row r="76" spans="1:6">
      <c r="A76" s="4" t="s">
        <v>416</v>
      </c>
      <c r="D76" s="5" t="n">
        <v>20173</v>
      </c>
      <c r="E76" s="5" t="n">
        <v>25542</v>
      </c>
      <c r="F76" s="5" t="n">
        <v>25464</v>
      </c>
    </row>
    <row r="77" spans="1:6">
      <c r="A77" s="4" t="s">
        <v>328</v>
      </c>
      <c r="D77" s="5" t="n">
        <v>20173</v>
      </c>
      <c r="E77" s="5" t="n">
        <v>25542</v>
      </c>
      <c r="F77" s="5" t="n">
        <v>25464</v>
      </c>
    </row>
    <row r="78" spans="1:6">
      <c r="A78" s="3" t="s">
        <v>414</v>
      </c>
    </row>
    <row r="79" spans="1:6">
      <c r="A79" s="4" t="s">
        <v>417</v>
      </c>
      <c r="B79" s="5" t="n">
        <v>0</v>
      </c>
      <c r="C79" s="5" t="n">
        <v>0</v>
      </c>
      <c r="D79" s="5" t="n">
        <v>0</v>
      </c>
      <c r="E79" s="5" t="n">
        <v>0</v>
      </c>
    </row>
    <row r="80" spans="1:6">
      <c r="A80" s="4" t="s">
        <v>418</v>
      </c>
      <c r="B80" s="5" t="n">
        <v>0</v>
      </c>
      <c r="C80" s="5" t="n">
        <v>2</v>
      </c>
      <c r="D80" s="5" t="n">
        <v>0</v>
      </c>
      <c r="E80" s="5" t="n">
        <v>10</v>
      </c>
    </row>
    <row r="81" spans="1:6">
      <c r="A81" s="4" t="s">
        <v>419</v>
      </c>
      <c r="B81" s="5" t="n">
        <v>-75</v>
      </c>
      <c r="C81" s="5" t="n">
        <v>11</v>
      </c>
      <c r="D81" s="5" t="n">
        <v>92</v>
      </c>
      <c r="E81" s="5" t="n">
        <v>-20</v>
      </c>
    </row>
    <row r="82" spans="1:6">
      <c r="A82" s="4" t="s">
        <v>317</v>
      </c>
    </row>
    <row r="83" spans="1:6">
      <c r="A83" s="3" t="s">
        <v>407</v>
      </c>
    </row>
    <row r="84" spans="1:6">
      <c r="A84" s="4" t="s">
        <v>408</v>
      </c>
      <c r="B84" s="5" t="n">
        <v>181</v>
      </c>
      <c r="C84" s="5" t="n">
        <v>215</v>
      </c>
      <c r="D84" s="5" t="n">
        <v>286</v>
      </c>
      <c r="E84" s="5" t="n">
        <v>217</v>
      </c>
    </row>
    <row r="85" spans="1:6">
      <c r="A85" s="4" t="s">
        <v>409</v>
      </c>
      <c r="B85" s="5" t="n">
        <v>263</v>
      </c>
      <c r="C85" s="5" t="n">
        <v>261</v>
      </c>
      <c r="D85" s="5" t="n">
        <v>263</v>
      </c>
      <c r="E85" s="5" t="n">
        <v>261</v>
      </c>
    </row>
    <row r="86" spans="1:6">
      <c r="A86" s="3" t="s">
        <v>410</v>
      </c>
    </row>
    <row r="87" spans="1:6">
      <c r="A87" s="4" t="s">
        <v>411</v>
      </c>
      <c r="D87" s="5" t="n">
        <v>0</v>
      </c>
      <c r="E87" s="5" t="n">
        <v>0</v>
      </c>
      <c r="F87" s="5" t="n">
        <v>0</v>
      </c>
    </row>
    <row r="88" spans="1:6">
      <c r="A88" s="4" t="s">
        <v>412</v>
      </c>
      <c r="D88" s="5" t="n">
        <v>263</v>
      </c>
      <c r="E88" s="5" t="n">
        <v>261</v>
      </c>
      <c r="F88" s="5" t="n">
        <v>286</v>
      </c>
    </row>
    <row r="89" spans="1:6">
      <c r="A89" s="4" t="s">
        <v>413</v>
      </c>
      <c r="B89" s="5" t="n">
        <v>181</v>
      </c>
      <c r="C89" s="5" t="n">
        <v>215</v>
      </c>
      <c r="D89" s="5" t="n">
        <v>263</v>
      </c>
      <c r="E89" s="5" t="n">
        <v>261</v>
      </c>
      <c r="F89" s="5" t="n">
        <v>286</v>
      </c>
    </row>
    <row r="90" spans="1:6">
      <c r="A90" s="3" t="s">
        <v>414</v>
      </c>
    </row>
    <row r="91" spans="1:6">
      <c r="A91" s="4" t="s">
        <v>415</v>
      </c>
      <c r="D91" s="5" t="n">
        <v>0</v>
      </c>
      <c r="E91" s="5" t="n">
        <v>0</v>
      </c>
      <c r="F91" s="5" t="n">
        <v>0</v>
      </c>
    </row>
    <row r="92" spans="1:6">
      <c r="A92" s="4" t="s">
        <v>416</v>
      </c>
      <c r="D92" s="5" t="n">
        <v>12768</v>
      </c>
      <c r="E92" s="5" t="n">
        <v>14326</v>
      </c>
      <c r="F92" s="5" t="n">
        <v>15753</v>
      </c>
    </row>
    <row r="93" spans="1:6">
      <c r="A93" s="4" t="s">
        <v>328</v>
      </c>
      <c r="D93" s="5" t="n">
        <v>12768</v>
      </c>
      <c r="E93" s="5" t="n">
        <v>14326</v>
      </c>
      <c r="F93" s="5" t="n">
        <v>15753</v>
      </c>
    </row>
    <row r="94" spans="1:6">
      <c r="A94" s="3" t="s">
        <v>414</v>
      </c>
    </row>
    <row r="95" spans="1:6">
      <c r="A95" s="4" t="s">
        <v>417</v>
      </c>
      <c r="B95" s="5" t="n">
        <v>0</v>
      </c>
      <c r="C95" s="5" t="n">
        <v>0</v>
      </c>
      <c r="D95" s="5" t="n">
        <v>0</v>
      </c>
      <c r="E95" s="5" t="n">
        <v>0</v>
      </c>
    </row>
    <row r="96" spans="1:6">
      <c r="A96" s="4" t="s">
        <v>418</v>
      </c>
      <c r="B96" s="5" t="n">
        <v>0</v>
      </c>
      <c r="C96" s="5" t="n">
        <v>0</v>
      </c>
      <c r="D96" s="5" t="n">
        <v>0</v>
      </c>
      <c r="E96" s="5" t="n">
        <v>0</v>
      </c>
    </row>
    <row r="97" spans="1:6">
      <c r="A97" s="4" t="s">
        <v>419</v>
      </c>
      <c r="B97" s="5" t="n">
        <v>82</v>
      </c>
      <c r="C97" s="5" t="n">
        <v>46</v>
      </c>
      <c r="D97" s="5" t="n">
        <v>-23</v>
      </c>
      <c r="E97" s="5" t="n">
        <v>44</v>
      </c>
    </row>
    <row r="98" spans="1:6">
      <c r="A98" s="4" t="s">
        <v>420</v>
      </c>
    </row>
    <row r="99" spans="1:6">
      <c r="A99" s="3" t="s">
        <v>407</v>
      </c>
    </row>
    <row r="100" spans="1:6">
      <c r="A100" s="4" t="s">
        <v>408</v>
      </c>
      <c r="B100" s="5" t="n">
        <v>128</v>
      </c>
      <c r="C100" s="5" t="n">
        <v>4</v>
      </c>
      <c r="D100" s="5" t="n">
        <v>135</v>
      </c>
      <c r="E100" s="5" t="n">
        <v>45</v>
      </c>
    </row>
    <row r="101" spans="1:6">
      <c r="A101" s="4" t="s">
        <v>409</v>
      </c>
      <c r="B101" s="5" t="n">
        <v>135</v>
      </c>
      <c r="C101" s="5" t="n">
        <v>44</v>
      </c>
      <c r="D101" s="5" t="n">
        <v>135</v>
      </c>
      <c r="E101" s="5" t="n">
        <v>44</v>
      </c>
    </row>
    <row r="102" spans="1:6">
      <c r="A102" s="3" t="s">
        <v>410</v>
      </c>
    </row>
    <row r="103" spans="1:6">
      <c r="A103" s="4" t="s">
        <v>411</v>
      </c>
      <c r="D103" s="5" t="n">
        <v>0</v>
      </c>
      <c r="E103" s="5" t="n">
        <v>0</v>
      </c>
      <c r="F103" s="5" t="n">
        <v>0</v>
      </c>
    </row>
    <row r="104" spans="1:6">
      <c r="A104" s="4" t="s">
        <v>412</v>
      </c>
      <c r="D104" s="5" t="n">
        <v>135</v>
      </c>
      <c r="E104" s="5" t="n">
        <v>44</v>
      </c>
      <c r="F104" s="5" t="n">
        <v>135</v>
      </c>
    </row>
    <row r="105" spans="1:6">
      <c r="A105" s="4" t="s">
        <v>413</v>
      </c>
      <c r="B105" s="5" t="n">
        <v>128</v>
      </c>
      <c r="C105" s="5" t="n">
        <v>4</v>
      </c>
      <c r="D105" s="5" t="n">
        <v>135</v>
      </c>
      <c r="E105" s="5" t="n">
        <v>44</v>
      </c>
      <c r="F105" s="5" t="n">
        <v>135</v>
      </c>
    </row>
    <row r="106" spans="1:6">
      <c r="A106" s="3" t="s">
        <v>414</v>
      </c>
    </row>
    <row r="107" spans="1:6">
      <c r="A107" s="4" t="s">
        <v>415</v>
      </c>
      <c r="D107" s="5" t="n">
        <v>0</v>
      </c>
      <c r="E107" s="5" t="n">
        <v>0</v>
      </c>
      <c r="F107" s="5" t="n">
        <v>0</v>
      </c>
    </row>
    <row r="108" spans="1:6">
      <c r="A108" s="4" t="s">
        <v>416</v>
      </c>
      <c r="D108" s="5" t="n">
        <v>0</v>
      </c>
      <c r="E108" s="5" t="n">
        <v>0</v>
      </c>
      <c r="F108" s="5" t="n">
        <v>0</v>
      </c>
    </row>
    <row r="109" spans="1:6">
      <c r="A109" s="4" t="s">
        <v>328</v>
      </c>
      <c r="D109" s="5" t="n">
        <v>0</v>
      </c>
      <c r="E109" s="5" t="n">
        <v>0</v>
      </c>
      <c r="F109" s="7" t="n">
        <v>0</v>
      </c>
    </row>
    <row r="110" spans="1:6">
      <c r="A110" s="3" t="s">
        <v>414</v>
      </c>
    </row>
    <row r="111" spans="1:6">
      <c r="A111" s="4" t="s">
        <v>417</v>
      </c>
      <c r="B111" s="5" t="n">
        <v>0</v>
      </c>
      <c r="C111" s="5" t="n">
        <v>0</v>
      </c>
      <c r="D111" s="5" t="n">
        <v>0</v>
      </c>
      <c r="E111" s="5" t="n">
        <v>0</v>
      </c>
    </row>
    <row r="112" spans="1:6">
      <c r="A112" s="4" t="s">
        <v>418</v>
      </c>
      <c r="B112" s="5" t="n">
        <v>0</v>
      </c>
      <c r="C112" s="5" t="n">
        <v>0</v>
      </c>
      <c r="D112" s="5" t="n">
        <v>0</v>
      </c>
      <c r="E112" s="5" t="n">
        <v>0</v>
      </c>
    </row>
    <row r="113" spans="1:6">
      <c r="A113" s="4" t="s">
        <v>419</v>
      </c>
      <c r="B113" s="7" t="n">
        <v>7</v>
      </c>
      <c r="C113" s="7" t="n">
        <v>40</v>
      </c>
      <c r="D113" s="7" t="n">
        <v>0</v>
      </c>
      <c r="E113"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2</v>
      </c>
      <c r="D1" s="2" t="s">
        <v>1</v>
      </c>
    </row>
    <row r="2" spans="1:5">
      <c r="B2" s="2" t="s">
        <v>2</v>
      </c>
      <c r="C2" s="2" t="s">
        <v>63</v>
      </c>
      <c r="D2" s="2" t="s">
        <v>2</v>
      </c>
      <c r="E2" s="2" t="s">
        <v>63</v>
      </c>
    </row>
    <row r="3" spans="1:5">
      <c r="A3" s="3" t="s">
        <v>422</v>
      </c>
    </row>
    <row r="4" spans="1:5">
      <c r="A4" s="4" t="s">
        <v>423</v>
      </c>
      <c r="B4" s="7" t="n">
        <v>227</v>
      </c>
      <c r="C4" s="7" t="n">
        <v>131</v>
      </c>
      <c r="D4" s="7" t="n">
        <v>218</v>
      </c>
      <c r="E4" s="7" t="n">
        <v>134</v>
      </c>
    </row>
    <row r="5" spans="1:5">
      <c r="A5" s="4" t="s">
        <v>424</v>
      </c>
      <c r="B5" s="5" t="n">
        <v>7</v>
      </c>
      <c r="C5" s="5" t="n">
        <v>17</v>
      </c>
      <c r="D5" s="5" t="n">
        <v>16</v>
      </c>
      <c r="E5" s="5" t="n">
        <v>14</v>
      </c>
    </row>
    <row r="6" spans="1:5">
      <c r="A6" s="4" t="s">
        <v>425</v>
      </c>
      <c r="B6" s="7" t="n">
        <v>234</v>
      </c>
      <c r="C6" s="7" t="n">
        <v>148</v>
      </c>
      <c r="D6" s="7" t="n">
        <v>234</v>
      </c>
      <c r="E6" s="7" t="n">
        <v>1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r="A1" s="1" t="s">
        <v>426</v>
      </c>
      <c r="B1" s="2" t="s">
        <v>1</v>
      </c>
      <c r="D1" s="2" t="s">
        <v>373</v>
      </c>
    </row>
    <row r="2" spans="1:4">
      <c r="B2" s="2" t="s">
        <v>237</v>
      </c>
      <c r="C2" s="2" t="s">
        <v>239</v>
      </c>
      <c r="D2" s="2" t="s">
        <v>240</v>
      </c>
    </row>
    <row r="3" spans="1:4">
      <c r="A3" s="3" t="s">
        <v>427</v>
      </c>
    </row>
    <row r="4" spans="1:4">
      <c r="A4" s="4" t="s">
        <v>428</v>
      </c>
      <c r="B4" s="5" t="n">
        <v>3</v>
      </c>
      <c r="D4" s="5" t="n">
        <v>3</v>
      </c>
    </row>
    <row r="5" spans="1:4">
      <c r="A5" s="4" t="s">
        <v>429</v>
      </c>
      <c r="B5" s="7" t="n">
        <v>834000</v>
      </c>
      <c r="D5" s="7" t="n">
        <v>884000</v>
      </c>
    </row>
    <row r="6" spans="1:4">
      <c r="A6" s="4" t="s">
        <v>430</v>
      </c>
      <c r="B6" s="5" t="n">
        <v>-50000</v>
      </c>
      <c r="C6" s="7" t="n">
        <v>-17000</v>
      </c>
    </row>
    <row r="7" spans="1:4">
      <c r="A7" s="4" t="s">
        <v>431</v>
      </c>
      <c r="B7" s="7" t="n">
        <v>0</v>
      </c>
      <c r="C7" s="7" t="n">
        <v>0</v>
      </c>
    </row>
    <row r="8" spans="1:4">
      <c r="A8" s="4" t="s">
        <v>432</v>
      </c>
    </row>
    <row r="9" spans="1:4">
      <c r="A9" s="3" t="s">
        <v>427</v>
      </c>
    </row>
    <row r="10" spans="1:4">
      <c r="A10" s="4" t="s">
        <v>428</v>
      </c>
      <c r="B10" s="5" t="n">
        <v>1</v>
      </c>
      <c r="D10" s="5" t="n">
        <v>1</v>
      </c>
    </row>
    <row r="11" spans="1:4">
      <c r="A11" s="4" t="s">
        <v>429</v>
      </c>
      <c r="B11" s="7" t="n">
        <v>0</v>
      </c>
      <c r="D11" s="7" t="n">
        <v>0</v>
      </c>
    </row>
    <row r="12" spans="1:4">
      <c r="A12" s="4" t="s">
        <v>430</v>
      </c>
      <c r="B12" s="7" t="n">
        <v>0</v>
      </c>
      <c r="D12"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33</v>
      </c>
      <c r="B1" s="2" t="s">
        <v>434</v>
      </c>
      <c r="D1" s="2" t="s">
        <v>1</v>
      </c>
    </row>
    <row r="2" spans="1:6">
      <c r="B2" s="2" t="s">
        <v>435</v>
      </c>
      <c r="C2" s="2" t="s">
        <v>436</v>
      </c>
      <c r="D2" s="2" t="s">
        <v>237</v>
      </c>
      <c r="E2" s="2" t="s">
        <v>239</v>
      </c>
      <c r="F2" s="2" t="s">
        <v>240</v>
      </c>
    </row>
    <row r="3" spans="1:6">
      <c r="A3" s="3" t="s">
        <v>437</v>
      </c>
    </row>
    <row r="4" spans="1:6">
      <c r="A4" s="4" t="s">
        <v>438</v>
      </c>
      <c r="D4" s="4" t="s">
        <v>439</v>
      </c>
    </row>
    <row r="5" spans="1:6">
      <c r="A5" s="4" t="s">
        <v>440</v>
      </c>
      <c r="B5" s="5" t="n">
        <v>3</v>
      </c>
      <c r="C5" s="5" t="n">
        <v>2</v>
      </c>
    </row>
    <row r="6" spans="1:6">
      <c r="A6" s="4" t="s">
        <v>441</v>
      </c>
      <c r="D6" s="7" t="n">
        <v>2328000</v>
      </c>
      <c r="F6" s="7" t="n">
        <v>2222000</v>
      </c>
    </row>
    <row r="7" spans="1:6">
      <c r="A7" s="4" t="s">
        <v>442</v>
      </c>
      <c r="B7" s="7" t="n">
        <v>1000000</v>
      </c>
      <c r="C7" s="7" t="n">
        <v>4700000</v>
      </c>
      <c r="D7" s="5" t="n">
        <v>0</v>
      </c>
      <c r="E7" s="7" t="n">
        <v>1029000</v>
      </c>
    </row>
    <row r="8" spans="1:6">
      <c r="A8" s="4" t="s">
        <v>443</v>
      </c>
      <c r="D8" s="7" t="n">
        <v>13532000</v>
      </c>
      <c r="F8" s="7" t="n">
        <v>13549000</v>
      </c>
    </row>
    <row r="9" spans="1:6">
      <c r="A9" s="4" t="s">
        <v>444</v>
      </c>
    </row>
    <row r="10" spans="1:6">
      <c r="A10" s="3" t="s">
        <v>437</v>
      </c>
    </row>
    <row r="11" spans="1:6">
      <c r="A11" s="4" t="s">
        <v>438</v>
      </c>
      <c r="D11" s="4" t="s">
        <v>4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46</v>
      </c>
      <c r="B1" s="2" t="s">
        <v>1</v>
      </c>
    </row>
    <row r="2" spans="1:2">
      <c r="B2" s="2" t="s">
        <v>2</v>
      </c>
    </row>
    <row r="3" spans="1:2">
      <c r="A3" s="4" t="s">
        <v>447</v>
      </c>
    </row>
    <row r="4" spans="1:2">
      <c r="A4" s="3" t="s">
        <v>448</v>
      </c>
    </row>
    <row r="5" spans="1:2">
      <c r="A5" s="4" t="s">
        <v>449</v>
      </c>
      <c r="B5"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376</v>
      </c>
      <c r="C4" s="7" t="n">
        <v>5343</v>
      </c>
      <c r="D4" s="7" t="n">
        <v>10779</v>
      </c>
      <c r="E4" s="7" t="n">
        <v>10648</v>
      </c>
    </row>
    <row r="5" spans="1:5">
      <c r="A5" s="4" t="s">
        <v>66</v>
      </c>
      <c r="B5" s="5" t="n">
        <v>898</v>
      </c>
      <c r="C5" s="5" t="n">
        <v>933</v>
      </c>
      <c r="D5" s="5" t="n">
        <v>1773</v>
      </c>
      <c r="E5" s="5" t="n">
        <v>1848</v>
      </c>
    </row>
    <row r="6" spans="1:5">
      <c r="A6" s="4" t="s">
        <v>67</v>
      </c>
      <c r="B6" s="5" t="n">
        <v>9</v>
      </c>
      <c r="C6" s="5" t="n">
        <v>10</v>
      </c>
      <c r="D6" s="5" t="n">
        <v>17</v>
      </c>
      <c r="E6" s="5" t="n">
        <v>24</v>
      </c>
    </row>
    <row r="7" spans="1:5">
      <c r="A7" s="4" t="s">
        <v>68</v>
      </c>
      <c r="B7" s="5" t="n">
        <v>72</v>
      </c>
      <c r="C7" s="5" t="n">
        <v>51</v>
      </c>
      <c r="D7" s="5" t="n">
        <v>139</v>
      </c>
      <c r="E7" s="5" t="n">
        <v>94</v>
      </c>
    </row>
    <row r="8" spans="1:5">
      <c r="A8" s="4" t="s">
        <v>69</v>
      </c>
      <c r="B8" s="5" t="n">
        <v>6355</v>
      </c>
      <c r="C8" s="5" t="n">
        <v>6337</v>
      </c>
      <c r="D8" s="5" t="n">
        <v>12708</v>
      </c>
      <c r="E8" s="5" t="n">
        <v>12614</v>
      </c>
    </row>
    <row r="9" spans="1:5">
      <c r="A9" s="3" t="s">
        <v>70</v>
      </c>
    </row>
    <row r="10" spans="1:5">
      <c r="A10" s="4" t="s">
        <v>41</v>
      </c>
      <c r="B10" s="5" t="n">
        <v>155</v>
      </c>
      <c r="C10" s="5" t="n">
        <v>162</v>
      </c>
      <c r="D10" s="5" t="n">
        <v>307</v>
      </c>
      <c r="E10" s="5" t="n">
        <v>335</v>
      </c>
    </row>
    <row r="11" spans="1:5">
      <c r="A11" s="4" t="s">
        <v>71</v>
      </c>
      <c r="B11" s="5" t="n">
        <v>155</v>
      </c>
      <c r="C11" s="5" t="n">
        <v>162</v>
      </c>
      <c r="D11" s="5" t="n">
        <v>307</v>
      </c>
      <c r="E11" s="5" t="n">
        <v>335</v>
      </c>
    </row>
    <row r="12" spans="1:5">
      <c r="A12" s="4" t="s">
        <v>72</v>
      </c>
      <c r="B12" s="5" t="n">
        <v>6200</v>
      </c>
      <c r="C12" s="5" t="n">
        <v>6175</v>
      </c>
      <c r="D12" s="5" t="n">
        <v>12401</v>
      </c>
      <c r="E12" s="5" t="n">
        <v>12279</v>
      </c>
    </row>
    <row r="13" spans="1:5">
      <c r="A13" s="4" t="s">
        <v>73</v>
      </c>
      <c r="B13" s="5" t="n">
        <v>0</v>
      </c>
      <c r="C13" s="5" t="n">
        <v>-1877</v>
      </c>
      <c r="D13" s="5" t="n">
        <v>-125</v>
      </c>
      <c r="E13" s="5" t="n">
        <v>-1877</v>
      </c>
    </row>
    <row r="14" spans="1:5">
      <c r="A14" s="4" t="s">
        <v>74</v>
      </c>
      <c r="B14" s="5" t="n">
        <v>6200</v>
      </c>
      <c r="C14" s="5" t="n">
        <v>8052</v>
      </c>
      <c r="D14" s="5" t="n">
        <v>12526</v>
      </c>
      <c r="E14" s="5" t="n">
        <v>14156</v>
      </c>
    </row>
    <row r="15" spans="1:5">
      <c r="A15" s="3" t="s">
        <v>75</v>
      </c>
    </row>
    <row r="16" spans="1:5">
      <c r="A16" s="4" t="s">
        <v>76</v>
      </c>
      <c r="B16" s="5" t="n">
        <v>308</v>
      </c>
      <c r="C16" s="5" t="n">
        <v>336</v>
      </c>
      <c r="D16" s="5" t="n">
        <v>620</v>
      </c>
      <c r="E16" s="5" t="n">
        <v>645</v>
      </c>
    </row>
    <row r="17" spans="1:5">
      <c r="A17" s="4" t="s">
        <v>77</v>
      </c>
      <c r="B17" s="5" t="n">
        <v>106</v>
      </c>
      <c r="C17" s="5" t="n">
        <v>110</v>
      </c>
      <c r="D17" s="5" t="n">
        <v>214</v>
      </c>
      <c r="E17" s="5" t="n">
        <v>211</v>
      </c>
    </row>
    <row r="18" spans="1:5">
      <c r="A18" s="4" t="s">
        <v>78</v>
      </c>
      <c r="B18" s="5" t="n">
        <v>42</v>
      </c>
      <c r="C18" s="5" t="n">
        <v>49</v>
      </c>
      <c r="D18" s="5" t="n">
        <v>88</v>
      </c>
      <c r="E18" s="5" t="n">
        <v>78</v>
      </c>
    </row>
    <row r="19" spans="1:5">
      <c r="A19" s="4" t="s">
        <v>79</v>
      </c>
      <c r="B19" s="5" t="n">
        <v>73</v>
      </c>
      <c r="C19" s="5" t="n">
        <v>4</v>
      </c>
      <c r="D19" s="5" t="n">
        <v>182</v>
      </c>
      <c r="E19" s="5" t="n">
        <v>12</v>
      </c>
    </row>
    <row r="20" spans="1:5">
      <c r="A20" s="4" t="s">
        <v>80</v>
      </c>
      <c r="B20" s="5" t="n">
        <v>627</v>
      </c>
      <c r="C20" s="5" t="n">
        <v>428</v>
      </c>
      <c r="D20" s="5" t="n">
        <v>1079</v>
      </c>
      <c r="E20" s="5" t="n">
        <v>791</v>
      </c>
    </row>
    <row r="21" spans="1:5">
      <c r="A21" s="4" t="s">
        <v>81</v>
      </c>
      <c r="B21" s="5" t="n">
        <v>1156</v>
      </c>
      <c r="C21" s="5" t="n">
        <v>927</v>
      </c>
      <c r="D21" s="5" t="n">
        <v>2183</v>
      </c>
      <c r="E21" s="5" t="n">
        <v>1737</v>
      </c>
    </row>
    <row r="22" spans="1:5">
      <c r="A22" s="3" t="s">
        <v>82</v>
      </c>
    </row>
    <row r="23" spans="1:5">
      <c r="A23" s="4" t="s">
        <v>83</v>
      </c>
      <c r="B23" s="5" t="n">
        <v>2955</v>
      </c>
      <c r="C23" s="5" t="n">
        <v>2704</v>
      </c>
      <c r="D23" s="5" t="n">
        <v>5938</v>
      </c>
      <c r="E23" s="5" t="n">
        <v>5415</v>
      </c>
    </row>
    <row r="24" spans="1:5">
      <c r="A24" s="4" t="s">
        <v>84</v>
      </c>
      <c r="B24" s="5" t="n">
        <v>724</v>
      </c>
      <c r="C24" s="5" t="n">
        <v>713</v>
      </c>
      <c r="D24" s="5" t="n">
        <v>1471</v>
      </c>
      <c r="E24" s="5" t="n">
        <v>1458</v>
      </c>
    </row>
    <row r="25" spans="1:5">
      <c r="A25" s="4" t="s">
        <v>85</v>
      </c>
      <c r="B25" s="5" t="n">
        <v>358</v>
      </c>
      <c r="C25" s="5" t="n">
        <v>330</v>
      </c>
      <c r="D25" s="5" t="n">
        <v>711</v>
      </c>
      <c r="E25" s="5" t="n">
        <v>656</v>
      </c>
    </row>
    <row r="26" spans="1:5">
      <c r="A26" s="4" t="s">
        <v>86</v>
      </c>
      <c r="B26" s="5" t="n">
        <v>131</v>
      </c>
      <c r="C26" s="5" t="n">
        <v>120</v>
      </c>
      <c r="D26" s="5" t="n">
        <v>245</v>
      </c>
      <c r="E26" s="5" t="n">
        <v>240</v>
      </c>
    </row>
    <row r="27" spans="1:5">
      <c r="A27" s="4" t="s">
        <v>87</v>
      </c>
      <c r="B27" s="5" t="n">
        <v>1025</v>
      </c>
      <c r="C27" s="5" t="n">
        <v>1122</v>
      </c>
      <c r="D27" s="5" t="n">
        <v>1926</v>
      </c>
      <c r="E27" s="5" t="n">
        <v>2101</v>
      </c>
    </row>
    <row r="28" spans="1:5">
      <c r="A28" s="4" t="s">
        <v>88</v>
      </c>
      <c r="B28" s="5" t="n">
        <v>5193</v>
      </c>
      <c r="C28" s="5" t="n">
        <v>4989</v>
      </c>
      <c r="D28" s="5" t="n">
        <v>10291</v>
      </c>
      <c r="E28" s="5" t="n">
        <v>9870</v>
      </c>
    </row>
    <row r="29" spans="1:5">
      <c r="A29" s="4" t="s">
        <v>89</v>
      </c>
      <c r="B29" s="5" t="n">
        <v>2163</v>
      </c>
      <c r="C29" s="5" t="n">
        <v>3990</v>
      </c>
      <c r="D29" s="5" t="n">
        <v>4418</v>
      </c>
      <c r="E29" s="5" t="n">
        <v>6023</v>
      </c>
    </row>
    <row r="30" spans="1:5">
      <c r="A30" s="4" t="s">
        <v>90</v>
      </c>
      <c r="B30" s="5" t="n">
        <v>653</v>
      </c>
      <c r="C30" s="5" t="n">
        <v>1453</v>
      </c>
      <c r="D30" s="5" t="n">
        <v>1382</v>
      </c>
      <c r="E30" s="5" t="n">
        <v>2078</v>
      </c>
    </row>
    <row r="31" spans="1:5">
      <c r="A31" s="4" t="s">
        <v>91</v>
      </c>
      <c r="B31" s="7" t="n">
        <v>1510</v>
      </c>
      <c r="C31" s="7" t="n">
        <v>2537</v>
      </c>
      <c r="D31" s="7" t="n">
        <v>3036</v>
      </c>
      <c r="E31" s="7" t="n">
        <v>3945</v>
      </c>
    </row>
    <row r="32" spans="1:5">
      <c r="A32" s="4" t="s">
        <v>92</v>
      </c>
      <c r="B32" s="8" t="n">
        <v>0.19</v>
      </c>
      <c r="C32" s="8" t="n">
        <v>0.32</v>
      </c>
      <c r="D32" s="8" t="n">
        <v>0.38</v>
      </c>
      <c r="E32" s="8" t="n">
        <v>0.5</v>
      </c>
    </row>
    <row r="33" spans="1:5">
      <c r="A33" s="4" t="s">
        <v>93</v>
      </c>
      <c r="B33" s="8" t="n">
        <v>0.19</v>
      </c>
      <c r="C33" s="8" t="n">
        <v>0.32</v>
      </c>
      <c r="D33" s="8" t="n">
        <v>0.38</v>
      </c>
      <c r="E33" s="8"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1</v>
      </c>
      <c r="B1" s="2" t="s">
        <v>2</v>
      </c>
      <c r="C1" s="2" t="s">
        <v>30</v>
      </c>
      <c r="D1" s="2" t="s">
        <v>63</v>
      </c>
      <c r="E1" s="2" t="s">
        <v>326</v>
      </c>
    </row>
    <row r="2" spans="1:5">
      <c r="A2" s="3" t="s">
        <v>452</v>
      </c>
    </row>
    <row r="3" spans="1:5">
      <c r="A3" s="4" t="s">
        <v>34</v>
      </c>
      <c r="B3" s="7" t="n">
        <v>142014</v>
      </c>
      <c r="C3" s="7" t="n">
        <v>144288</v>
      </c>
      <c r="D3" s="7" t="n">
        <v>88488</v>
      </c>
      <c r="E3" s="7" t="n">
        <v>105191</v>
      </c>
    </row>
    <row r="4" spans="1:5">
      <c r="A4" s="4" t="s">
        <v>453</v>
      </c>
      <c r="B4" s="5" t="n">
        <v>455674</v>
      </c>
      <c r="C4" s="5" t="n">
        <v>446492</v>
      </c>
    </row>
    <row r="5" spans="1:5">
      <c r="A5" s="3" t="s">
        <v>454</v>
      </c>
    </row>
    <row r="6" spans="1:5">
      <c r="A6" s="4" t="s">
        <v>41</v>
      </c>
      <c r="B6" s="5" t="n">
        <v>683937</v>
      </c>
      <c r="C6" s="5" t="n">
        <v>669581</v>
      </c>
    </row>
    <row r="7" spans="1:5">
      <c r="A7" s="4" t="s">
        <v>455</v>
      </c>
    </row>
    <row r="8" spans="1:5">
      <c r="A8" s="3" t="s">
        <v>452</v>
      </c>
    </row>
    <row r="9" spans="1:5">
      <c r="A9" s="4" t="s">
        <v>34</v>
      </c>
      <c r="B9" s="5" t="n">
        <v>142014</v>
      </c>
      <c r="C9" s="5" t="n">
        <v>144288</v>
      </c>
    </row>
    <row r="10" spans="1:5">
      <c r="A10" s="4" t="s">
        <v>456</v>
      </c>
      <c r="B10" s="5" t="n">
        <v>142014</v>
      </c>
      <c r="C10" s="5" t="n">
        <v>144288</v>
      </c>
    </row>
    <row r="11" spans="1:5">
      <c r="A11" s="4" t="s">
        <v>457</v>
      </c>
    </row>
    <row r="12" spans="1:5">
      <c r="A12" s="3" t="s">
        <v>452</v>
      </c>
    </row>
    <row r="13" spans="1:5">
      <c r="A13" s="4" t="s">
        <v>458</v>
      </c>
      <c r="B13" s="5" t="n">
        <v>3417</v>
      </c>
      <c r="C13" s="5" t="n">
        <v>3275</v>
      </c>
    </row>
    <row r="14" spans="1:5">
      <c r="A14" s="4" t="s">
        <v>459</v>
      </c>
      <c r="B14" s="5" t="n">
        <v>3417</v>
      </c>
      <c r="C14" s="5" t="n">
        <v>3275</v>
      </c>
    </row>
    <row r="15" spans="1:5">
      <c r="A15" s="4" t="s">
        <v>460</v>
      </c>
      <c r="B15" s="5" t="n">
        <v>2135</v>
      </c>
      <c r="C15" s="5" t="n">
        <v>2024</v>
      </c>
    </row>
    <row r="16" spans="1:5">
      <c r="A16" s="4" t="s">
        <v>461</v>
      </c>
      <c r="B16" s="5" t="n">
        <v>2135</v>
      </c>
      <c r="C16" s="5" t="n">
        <v>2024</v>
      </c>
    </row>
    <row r="17" spans="1:5">
      <c r="A17" s="3" t="s">
        <v>454</v>
      </c>
    </row>
    <row r="18" spans="1:5">
      <c r="A18" s="4" t="s">
        <v>462</v>
      </c>
      <c r="B18" s="5" t="n">
        <v>-28</v>
      </c>
      <c r="C18" s="5" t="n">
        <v>-39</v>
      </c>
    </row>
    <row r="19" spans="1:5">
      <c r="A19" s="4" t="s">
        <v>463</v>
      </c>
      <c r="B19" s="5" t="n">
        <v>-28</v>
      </c>
      <c r="C19" s="5" t="n">
        <v>-39</v>
      </c>
    </row>
    <row r="20" spans="1:5">
      <c r="A20" s="4" t="s">
        <v>464</v>
      </c>
    </row>
    <row r="21" spans="1:5">
      <c r="A21" s="3" t="s">
        <v>452</v>
      </c>
    </row>
    <row r="22" spans="1:5">
      <c r="A22" s="4" t="s">
        <v>453</v>
      </c>
      <c r="B22" s="5" t="n">
        <v>455674</v>
      </c>
      <c r="C22" s="5" t="n">
        <v>446492</v>
      </c>
    </row>
    <row r="23" spans="1:5">
      <c r="A23" s="4" t="s">
        <v>465</v>
      </c>
      <c r="B23" s="5" t="n">
        <v>464039</v>
      </c>
      <c r="C23" s="5" t="n">
        <v>455501</v>
      </c>
    </row>
    <row r="24" spans="1:5">
      <c r="A24" s="3" t="s">
        <v>454</v>
      </c>
    </row>
    <row r="25" spans="1:5">
      <c r="A25" s="4" t="s">
        <v>41</v>
      </c>
      <c r="B25" s="5" t="n">
        <v>-683937</v>
      </c>
      <c r="C25" s="5" t="n">
        <v>-669581</v>
      </c>
    </row>
    <row r="26" spans="1:5">
      <c r="A26" s="4" t="s">
        <v>466</v>
      </c>
      <c r="B26" s="5" t="n">
        <v>-607551</v>
      </c>
      <c r="C26" s="5" t="n">
        <v>-600941</v>
      </c>
    </row>
    <row r="27" spans="1:5">
      <c r="A27" s="3" t="s">
        <v>467</v>
      </c>
    </row>
    <row r="28" spans="1:5">
      <c r="A28" s="4" t="s">
        <v>468</v>
      </c>
      <c r="B28" s="7" t="n">
        <v>-903</v>
      </c>
      <c r="C28" s="7" t="n">
        <v>-8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30</v>
      </c>
    </row>
    <row r="2" spans="1:3">
      <c r="A2" s="3" t="s">
        <v>256</v>
      </c>
    </row>
    <row r="3" spans="1:3">
      <c r="A3" s="4" t="s">
        <v>470</v>
      </c>
      <c r="B3" s="7" t="n">
        <v>127897000</v>
      </c>
      <c r="C3" s="7" t="n">
        <v>121277000</v>
      </c>
    </row>
    <row r="4" spans="1:3">
      <c r="A4" s="3" t="s">
        <v>471</v>
      </c>
    </row>
    <row r="5" spans="1:3">
      <c r="A5" s="4" t="s">
        <v>38</v>
      </c>
      <c r="B5" s="5" t="n">
        <v>834000</v>
      </c>
      <c r="C5" s="5" t="n">
        <v>884000</v>
      </c>
    </row>
    <row r="6" spans="1:3">
      <c r="A6" s="4" t="s">
        <v>472</v>
      </c>
    </row>
    <row r="7" spans="1:3">
      <c r="A7" s="3" t="s">
        <v>471</v>
      </c>
    </row>
    <row r="8" spans="1:3">
      <c r="A8" s="4" t="s">
        <v>38</v>
      </c>
      <c r="B8" s="5" t="n">
        <v>834000</v>
      </c>
      <c r="C8" s="5" t="n">
        <v>884000</v>
      </c>
    </row>
    <row r="9" spans="1:3">
      <c r="A9" s="4" t="s">
        <v>473</v>
      </c>
    </row>
    <row r="10" spans="1:3">
      <c r="A10" s="3" t="s">
        <v>256</v>
      </c>
    </row>
    <row r="11" spans="1:3">
      <c r="A11" s="4" t="s">
        <v>470</v>
      </c>
      <c r="B11" s="5" t="n">
        <v>39623000</v>
      </c>
      <c r="C11" s="5" t="n">
        <v>41930000</v>
      </c>
    </row>
    <row r="12" spans="1:3">
      <c r="A12" s="4" t="s">
        <v>474</v>
      </c>
    </row>
    <row r="13" spans="1:3">
      <c r="A13" s="3" t="s">
        <v>256</v>
      </c>
    </row>
    <row r="14" spans="1:3">
      <c r="A14" s="4" t="s">
        <v>470</v>
      </c>
      <c r="B14" s="5" t="n">
        <v>4179000</v>
      </c>
      <c r="C14" s="5" t="n">
        <v>7072000</v>
      </c>
    </row>
    <row r="15" spans="1:3">
      <c r="A15" s="4" t="s">
        <v>475</v>
      </c>
    </row>
    <row r="16" spans="1:3">
      <c r="A16" s="3" t="s">
        <v>256</v>
      </c>
    </row>
    <row r="17" spans="1:3">
      <c r="A17" s="4" t="s">
        <v>470</v>
      </c>
      <c r="B17" s="5" t="n">
        <v>60447000</v>
      </c>
      <c r="C17" s="5" t="n">
        <v>50897000</v>
      </c>
    </row>
    <row r="18" spans="1:3">
      <c r="A18" s="4" t="s">
        <v>476</v>
      </c>
    </row>
    <row r="19" spans="1:3">
      <c r="A19" s="3" t="s">
        <v>256</v>
      </c>
    </row>
    <row r="20" spans="1:3">
      <c r="A20" s="4" t="s">
        <v>470</v>
      </c>
      <c r="B20" s="5" t="n">
        <v>869000</v>
      </c>
      <c r="C20" s="5" t="n">
        <v>892000</v>
      </c>
    </row>
    <row r="21" spans="1:3">
      <c r="A21" s="4" t="s">
        <v>477</v>
      </c>
    </row>
    <row r="22" spans="1:3">
      <c r="A22" s="3" t="s">
        <v>256</v>
      </c>
    </row>
    <row r="23" spans="1:3">
      <c r="A23" s="4" t="s">
        <v>470</v>
      </c>
      <c r="B23" s="5" t="n">
        <v>8538000</v>
      </c>
      <c r="C23" s="5" t="n">
        <v>6804000</v>
      </c>
    </row>
    <row r="24" spans="1:3">
      <c r="A24" s="4" t="s">
        <v>478</v>
      </c>
    </row>
    <row r="25" spans="1:3">
      <c r="A25" s="3" t="s">
        <v>256</v>
      </c>
    </row>
    <row r="26" spans="1:3">
      <c r="A26" s="4" t="s">
        <v>470</v>
      </c>
      <c r="B26" s="5" t="n">
        <v>11250000</v>
      </c>
      <c r="C26" s="5" t="n">
        <v>10710000</v>
      </c>
    </row>
    <row r="27" spans="1:3">
      <c r="A27" s="4" t="s">
        <v>479</v>
      </c>
    </row>
    <row r="28" spans="1:3">
      <c r="A28" s="3" t="s">
        <v>256</v>
      </c>
    </row>
    <row r="29" spans="1:3">
      <c r="A29" s="4" t="s">
        <v>470</v>
      </c>
      <c r="B29" s="5" t="n">
        <v>2991000</v>
      </c>
      <c r="C29" s="5" t="n">
        <v>2972000</v>
      </c>
    </row>
    <row r="30" spans="1:3">
      <c r="A30" s="4" t="s">
        <v>480</v>
      </c>
    </row>
    <row r="31" spans="1:3">
      <c r="A31" s="3" t="s">
        <v>471</v>
      </c>
    </row>
    <row r="32" spans="1:3">
      <c r="A32" s="4" t="s">
        <v>481</v>
      </c>
      <c r="B32" s="5" t="n">
        <v>388000</v>
      </c>
      <c r="C32" s="5" t="n">
        <v>1743000</v>
      </c>
    </row>
    <row r="33" spans="1:3">
      <c r="A33" s="4" t="s">
        <v>482</v>
      </c>
    </row>
    <row r="34" spans="1:3">
      <c r="A34" s="3" t="s">
        <v>471</v>
      </c>
    </row>
    <row r="35" spans="1:3">
      <c r="A35" s="4" t="s">
        <v>481</v>
      </c>
      <c r="C35" s="5" t="n">
        <v>1171000</v>
      </c>
    </row>
    <row r="36" spans="1:3">
      <c r="A36" s="4" t="s">
        <v>483</v>
      </c>
    </row>
    <row r="37" spans="1:3">
      <c r="A37" s="3" t="s">
        <v>471</v>
      </c>
    </row>
    <row r="38" spans="1:3">
      <c r="A38" s="4" t="s">
        <v>38</v>
      </c>
      <c r="B38" s="5" t="n">
        <v>0</v>
      </c>
      <c r="C38" s="5" t="n">
        <v>0</v>
      </c>
    </row>
    <row r="39" spans="1:3">
      <c r="A39" s="4" t="s">
        <v>484</v>
      </c>
    </row>
    <row r="40" spans="1:3">
      <c r="A40" s="3" t="s">
        <v>256</v>
      </c>
    </row>
    <row r="41" spans="1:3">
      <c r="A41" s="4" t="s">
        <v>470</v>
      </c>
      <c r="B41" s="5" t="n">
        <v>0</v>
      </c>
      <c r="C41" s="5" t="n">
        <v>0</v>
      </c>
    </row>
    <row r="42" spans="1:3">
      <c r="A42" s="4" t="s">
        <v>485</v>
      </c>
    </row>
    <row r="43" spans="1:3">
      <c r="A43" s="3" t="s">
        <v>256</v>
      </c>
    </row>
    <row r="44" spans="1:3">
      <c r="A44" s="4" t="s">
        <v>470</v>
      </c>
      <c r="B44" s="5" t="n">
        <v>0</v>
      </c>
      <c r="C44" s="5" t="n">
        <v>0</v>
      </c>
    </row>
    <row r="45" spans="1:3">
      <c r="A45" s="4" t="s">
        <v>486</v>
      </c>
    </row>
    <row r="46" spans="1:3">
      <c r="A46" s="3" t="s">
        <v>256</v>
      </c>
    </row>
    <row r="47" spans="1:3">
      <c r="A47" s="4" t="s">
        <v>470</v>
      </c>
      <c r="B47" s="5" t="n">
        <v>0</v>
      </c>
      <c r="C47" s="5" t="n">
        <v>0</v>
      </c>
    </row>
    <row r="48" spans="1:3">
      <c r="A48" s="4" t="s">
        <v>487</v>
      </c>
    </row>
    <row r="49" spans="1:3">
      <c r="A49" s="3" t="s">
        <v>256</v>
      </c>
    </row>
    <row r="50" spans="1:3">
      <c r="A50" s="4" t="s">
        <v>470</v>
      </c>
      <c r="B50" s="5" t="n">
        <v>0</v>
      </c>
      <c r="C50" s="5" t="n">
        <v>0</v>
      </c>
    </row>
    <row r="51" spans="1:3">
      <c r="A51" s="4" t="s">
        <v>488</v>
      </c>
    </row>
    <row r="52" spans="1:3">
      <c r="A52" s="3" t="s">
        <v>256</v>
      </c>
    </row>
    <row r="53" spans="1:3">
      <c r="A53" s="4" t="s">
        <v>470</v>
      </c>
      <c r="B53" s="5" t="n">
        <v>0</v>
      </c>
      <c r="C53" s="5" t="n">
        <v>0</v>
      </c>
    </row>
    <row r="54" spans="1:3">
      <c r="A54" s="4" t="s">
        <v>489</v>
      </c>
    </row>
    <row r="55" spans="1:3">
      <c r="A55" s="3" t="s">
        <v>256</v>
      </c>
    </row>
    <row r="56" spans="1:3">
      <c r="A56" s="4" t="s">
        <v>470</v>
      </c>
      <c r="B56" s="5" t="n">
        <v>0</v>
      </c>
      <c r="C56" s="5" t="n">
        <v>0</v>
      </c>
    </row>
    <row r="57" spans="1:3">
      <c r="A57" s="4" t="s">
        <v>490</v>
      </c>
    </row>
    <row r="58" spans="1:3">
      <c r="A58" s="3" t="s">
        <v>256</v>
      </c>
    </row>
    <row r="59" spans="1:3">
      <c r="A59" s="4" t="s">
        <v>470</v>
      </c>
      <c r="B59" s="5" t="n">
        <v>2991000</v>
      </c>
      <c r="C59" s="5" t="n">
        <v>2972000</v>
      </c>
    </row>
    <row r="60" spans="1:3">
      <c r="A60" s="4" t="s">
        <v>491</v>
      </c>
    </row>
    <row r="61" spans="1:3">
      <c r="A61" s="3" t="s">
        <v>471</v>
      </c>
    </row>
    <row r="62" spans="1:3">
      <c r="A62" s="4" t="s">
        <v>481</v>
      </c>
      <c r="B62" s="5" t="n">
        <v>0</v>
      </c>
      <c r="C62" s="5" t="n">
        <v>0</v>
      </c>
    </row>
    <row r="63" spans="1:3">
      <c r="A63" s="4" t="s">
        <v>492</v>
      </c>
    </row>
    <row r="64" spans="1:3">
      <c r="A64" s="3" t="s">
        <v>471</v>
      </c>
    </row>
    <row r="65" spans="1:3">
      <c r="A65" s="4" t="s">
        <v>481</v>
      </c>
      <c r="C65" s="5" t="n">
        <v>0</v>
      </c>
    </row>
    <row r="66" spans="1:3">
      <c r="A66" s="4" t="s">
        <v>493</v>
      </c>
    </row>
    <row r="67" spans="1:3">
      <c r="A67" s="3" t="s">
        <v>471</v>
      </c>
    </row>
    <row r="68" spans="1:3">
      <c r="A68" s="4" t="s">
        <v>38</v>
      </c>
      <c r="B68" s="5" t="n">
        <v>0</v>
      </c>
      <c r="C68" s="5" t="n">
        <v>0</v>
      </c>
    </row>
    <row r="69" spans="1:3">
      <c r="A69" s="4" t="s">
        <v>494</v>
      </c>
    </row>
    <row r="70" spans="1:3">
      <c r="A70" s="3" t="s">
        <v>256</v>
      </c>
    </row>
    <row r="71" spans="1:3">
      <c r="A71" s="4" t="s">
        <v>470</v>
      </c>
      <c r="B71" s="5" t="n">
        <v>39623000</v>
      </c>
      <c r="C71" s="5" t="n">
        <v>41930000</v>
      </c>
    </row>
    <row r="72" spans="1:3">
      <c r="A72" s="4" t="s">
        <v>495</v>
      </c>
    </row>
    <row r="73" spans="1:3">
      <c r="A73" s="3" t="s">
        <v>256</v>
      </c>
    </row>
    <row r="74" spans="1:3">
      <c r="A74" s="4" t="s">
        <v>470</v>
      </c>
      <c r="B74" s="5" t="n">
        <v>4179000</v>
      </c>
      <c r="C74" s="5" t="n">
        <v>7072000</v>
      </c>
    </row>
    <row r="75" spans="1:3">
      <c r="A75" s="4" t="s">
        <v>496</v>
      </c>
    </row>
    <row r="76" spans="1:3">
      <c r="A76" s="3" t="s">
        <v>256</v>
      </c>
    </row>
    <row r="77" spans="1:3">
      <c r="A77" s="4" t="s">
        <v>470</v>
      </c>
      <c r="B77" s="5" t="n">
        <v>60447000</v>
      </c>
      <c r="C77" s="5" t="n">
        <v>50897000</v>
      </c>
    </row>
    <row r="78" spans="1:3">
      <c r="A78" s="4" t="s">
        <v>497</v>
      </c>
    </row>
    <row r="79" spans="1:3">
      <c r="A79" s="3" t="s">
        <v>256</v>
      </c>
    </row>
    <row r="80" spans="1:3">
      <c r="A80" s="4" t="s">
        <v>470</v>
      </c>
      <c r="B80" s="5" t="n">
        <v>869000</v>
      </c>
      <c r="C80" s="5" t="n">
        <v>892000</v>
      </c>
    </row>
    <row r="81" spans="1:3">
      <c r="A81" s="4" t="s">
        <v>498</v>
      </c>
    </row>
    <row r="82" spans="1:3">
      <c r="A82" s="3" t="s">
        <v>256</v>
      </c>
    </row>
    <row r="83" spans="1:3">
      <c r="A83" s="4" t="s">
        <v>470</v>
      </c>
      <c r="B83" s="5" t="n">
        <v>8538000</v>
      </c>
      <c r="C83" s="5" t="n">
        <v>6804000</v>
      </c>
    </row>
    <row r="84" spans="1:3">
      <c r="A84" s="4" t="s">
        <v>499</v>
      </c>
    </row>
    <row r="85" spans="1:3">
      <c r="A85" s="3" t="s">
        <v>256</v>
      </c>
    </row>
    <row r="86" spans="1:3">
      <c r="A86" s="4" t="s">
        <v>470</v>
      </c>
      <c r="B86" s="5" t="n">
        <v>11250000</v>
      </c>
      <c r="C86" s="5" t="n">
        <v>10710000</v>
      </c>
    </row>
    <row r="87" spans="1:3">
      <c r="A87" s="4" t="s">
        <v>500</v>
      </c>
    </row>
    <row r="88" spans="1:3">
      <c r="A88" s="3" t="s">
        <v>256</v>
      </c>
    </row>
    <row r="89" spans="1:3">
      <c r="A89" s="4" t="s">
        <v>470</v>
      </c>
      <c r="B89" s="5" t="n">
        <v>0</v>
      </c>
      <c r="C89" s="5" t="n">
        <v>0</v>
      </c>
    </row>
    <row r="90" spans="1:3">
      <c r="A90" s="4" t="s">
        <v>501</v>
      </c>
    </row>
    <row r="91" spans="1:3">
      <c r="A91" s="3" t="s">
        <v>471</v>
      </c>
    </row>
    <row r="92" spans="1:3">
      <c r="A92" s="4" t="s">
        <v>481</v>
      </c>
      <c r="B92" s="5" t="n">
        <v>0</v>
      </c>
      <c r="C92" s="5" t="n">
        <v>0</v>
      </c>
    </row>
    <row r="93" spans="1:3">
      <c r="A93" s="4" t="s">
        <v>502</v>
      </c>
    </row>
    <row r="94" spans="1:3">
      <c r="A94" s="3" t="s">
        <v>471</v>
      </c>
    </row>
    <row r="95" spans="1:3">
      <c r="A95" s="4" t="s">
        <v>481</v>
      </c>
      <c r="C95" s="5" t="n">
        <v>0</v>
      </c>
    </row>
    <row r="96" spans="1:3">
      <c r="A96" s="4" t="s">
        <v>503</v>
      </c>
    </row>
    <row r="97" spans="1:3">
      <c r="A97" s="3" t="s">
        <v>471</v>
      </c>
    </row>
    <row r="98" spans="1:3">
      <c r="A98" s="4" t="s">
        <v>38</v>
      </c>
      <c r="B98" s="5" t="n">
        <v>834000</v>
      </c>
      <c r="C98" s="5" t="n">
        <v>884000</v>
      </c>
    </row>
    <row r="99" spans="1:3">
      <c r="A99" s="4" t="s">
        <v>504</v>
      </c>
    </row>
    <row r="100" spans="1:3">
      <c r="A100" s="3" t="s">
        <v>256</v>
      </c>
    </row>
    <row r="101" spans="1:3">
      <c r="A101" s="4" t="s">
        <v>470</v>
      </c>
      <c r="B101" s="5" t="n">
        <v>0</v>
      </c>
      <c r="C101" s="5" t="n">
        <v>0</v>
      </c>
    </row>
    <row r="102" spans="1:3">
      <c r="A102" s="4" t="s">
        <v>505</v>
      </c>
    </row>
    <row r="103" spans="1:3">
      <c r="A103" s="3" t="s">
        <v>256</v>
      </c>
    </row>
    <row r="104" spans="1:3">
      <c r="A104" s="4" t="s">
        <v>470</v>
      </c>
      <c r="B104" s="5" t="n">
        <v>0</v>
      </c>
      <c r="C104" s="5" t="n">
        <v>0</v>
      </c>
    </row>
    <row r="105" spans="1:3">
      <c r="A105" s="4" t="s">
        <v>506</v>
      </c>
    </row>
    <row r="106" spans="1:3">
      <c r="A106" s="3" t="s">
        <v>256</v>
      </c>
    </row>
    <row r="107" spans="1:3">
      <c r="A107" s="4" t="s">
        <v>470</v>
      </c>
      <c r="B107" s="5" t="n">
        <v>0</v>
      </c>
      <c r="C107" s="5" t="n">
        <v>0</v>
      </c>
    </row>
    <row r="108" spans="1:3">
      <c r="A108" s="4" t="s">
        <v>507</v>
      </c>
    </row>
    <row r="109" spans="1:3">
      <c r="A109" s="3" t="s">
        <v>256</v>
      </c>
    </row>
    <row r="110" spans="1:3">
      <c r="A110" s="4" t="s">
        <v>470</v>
      </c>
      <c r="B110" s="5" t="n">
        <v>0</v>
      </c>
      <c r="C110" s="5" t="n">
        <v>0</v>
      </c>
    </row>
    <row r="111" spans="1:3">
      <c r="A111" s="4" t="s">
        <v>508</v>
      </c>
    </row>
    <row r="112" spans="1:3">
      <c r="A112" s="3" t="s">
        <v>256</v>
      </c>
    </row>
    <row r="113" spans="1:3">
      <c r="A113" s="4" t="s">
        <v>470</v>
      </c>
      <c r="B113" s="5" t="n">
        <v>0</v>
      </c>
      <c r="C113" s="5" t="n">
        <v>0</v>
      </c>
    </row>
    <row r="114" spans="1:3">
      <c r="A114" s="4" t="s">
        <v>509</v>
      </c>
    </row>
    <row r="115" spans="1:3">
      <c r="A115" s="3" t="s">
        <v>256</v>
      </c>
    </row>
    <row r="116" spans="1:3">
      <c r="A116" s="4" t="s">
        <v>470</v>
      </c>
      <c r="C116" s="5" t="n">
        <v>0</v>
      </c>
    </row>
    <row r="117" spans="1:3">
      <c r="A117" s="4" t="s">
        <v>510</v>
      </c>
    </row>
    <row r="118" spans="1:3">
      <c r="A118" s="3" t="s">
        <v>256</v>
      </c>
    </row>
    <row r="119" spans="1:3">
      <c r="A119" s="4" t="s">
        <v>470</v>
      </c>
      <c r="B119" s="5" t="n">
        <v>0</v>
      </c>
      <c r="C119" s="5" t="n">
        <v>0</v>
      </c>
    </row>
    <row r="120" spans="1:3">
      <c r="A120" s="4" t="s">
        <v>511</v>
      </c>
    </row>
    <row r="121" spans="1:3">
      <c r="A121" s="3" t="s">
        <v>471</v>
      </c>
    </row>
    <row r="122" spans="1:3">
      <c r="A122" s="4" t="s">
        <v>481</v>
      </c>
      <c r="B122" s="7" t="n">
        <v>388000</v>
      </c>
      <c r="C122" s="5" t="n">
        <v>1743000</v>
      </c>
    </row>
    <row r="123" spans="1:3">
      <c r="A123" s="4" t="s">
        <v>512</v>
      </c>
    </row>
    <row r="124" spans="1:3">
      <c r="A124" s="3" t="s">
        <v>471</v>
      </c>
    </row>
    <row r="125" spans="1:3">
      <c r="A125" s="4" t="s">
        <v>481</v>
      </c>
      <c r="C125" s="7" t="n">
        <v>117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s="1" t="s">
        <v>513</v>
      </c>
      <c r="B1" s="2" t="s">
        <v>62</v>
      </c>
      <c r="D1" s="2" t="s">
        <v>1</v>
      </c>
    </row>
    <row r="2" spans="1:5">
      <c r="B2" s="2" t="s">
        <v>514</v>
      </c>
      <c r="C2" s="2" t="s">
        <v>515</v>
      </c>
      <c r="D2" s="2" t="s">
        <v>514</v>
      </c>
      <c r="E2" s="2" t="s">
        <v>515</v>
      </c>
    </row>
    <row r="3" spans="1:5">
      <c r="A3" s="3" t="s">
        <v>516</v>
      </c>
    </row>
    <row r="4" spans="1:5">
      <c r="A4" s="4" t="s">
        <v>517</v>
      </c>
      <c r="D4" s="5" t="n">
        <v>2</v>
      </c>
    </row>
    <row r="5" spans="1:5">
      <c r="A5" s="4" t="s">
        <v>518</v>
      </c>
    </row>
    <row r="6" spans="1:5">
      <c r="A6" s="3" t="s">
        <v>516</v>
      </c>
    </row>
    <row r="7" spans="1:5">
      <c r="A7" s="4" t="s">
        <v>519</v>
      </c>
      <c r="B7" s="5" t="n">
        <v>51843</v>
      </c>
      <c r="C7" s="5" t="n">
        <v>68500</v>
      </c>
      <c r="D7" s="5" t="n">
        <v>56919</v>
      </c>
      <c r="E7" s="5" t="n">
        <v>68500</v>
      </c>
    </row>
    <row r="8" spans="1:5">
      <c r="A8" s="4" t="s">
        <v>520</v>
      </c>
    </row>
    <row r="9" spans="1:5">
      <c r="A9" s="3" t="s">
        <v>516</v>
      </c>
    </row>
    <row r="10" spans="1:5">
      <c r="A10" s="4" t="s">
        <v>519</v>
      </c>
      <c r="B10" s="5" t="n">
        <v>0</v>
      </c>
      <c r="C10" s="5" t="n">
        <v>0</v>
      </c>
      <c r="D10" s="5" t="n">
        <v>0</v>
      </c>
      <c r="E10" s="5" t="n">
        <v>0</v>
      </c>
    </row>
    <row r="11" spans="1:5">
      <c r="A11" s="4" t="s">
        <v>521</v>
      </c>
    </row>
    <row r="12" spans="1:5">
      <c r="A12" s="3" t="s">
        <v>516</v>
      </c>
    </row>
    <row r="13" spans="1:5">
      <c r="A13" s="4" t="s">
        <v>522</v>
      </c>
      <c r="B13" s="8" t="n">
        <v>9.949999999999999</v>
      </c>
      <c r="C13" s="8" t="n">
        <v>9.949999999999999</v>
      </c>
      <c r="D13" s="8" t="n">
        <v>9.949999999999999</v>
      </c>
      <c r="E13" s="8" t="n">
        <v>9.949999999999999</v>
      </c>
    </row>
    <row r="14" spans="1:5">
      <c r="A14" s="4" t="s">
        <v>523</v>
      </c>
    </row>
    <row r="15" spans="1:5">
      <c r="A15" s="3" t="s">
        <v>516</v>
      </c>
    </row>
    <row r="16" spans="1:5">
      <c r="A16" s="4" t="s">
        <v>522</v>
      </c>
      <c r="B16" s="8" t="n">
        <v>15.67</v>
      </c>
      <c r="C16" s="8" t="n">
        <v>15.67</v>
      </c>
      <c r="D16" s="8" t="n">
        <v>15.67</v>
      </c>
      <c r="E16" s="8" t="n">
        <v>15.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4</v>
      </c>
      <c r="B1" s="2" t="s">
        <v>62</v>
      </c>
      <c r="D1" s="2" t="s">
        <v>1</v>
      </c>
      <c r="F1" s="2" t="s">
        <v>373</v>
      </c>
    </row>
    <row r="2" spans="1:6">
      <c r="B2" s="2" t="s">
        <v>2</v>
      </c>
      <c r="C2" s="2" t="s">
        <v>63</v>
      </c>
      <c r="D2" s="2" t="s">
        <v>2</v>
      </c>
      <c r="E2" s="2" t="s">
        <v>63</v>
      </c>
      <c r="F2" s="2" t="s">
        <v>30</v>
      </c>
    </row>
    <row r="3" spans="1:6">
      <c r="A3" s="3" t="s">
        <v>525</v>
      </c>
    </row>
    <row r="4" spans="1:6">
      <c r="A4" s="4" t="s">
        <v>526</v>
      </c>
      <c r="B4" s="7" t="n">
        <v>1510</v>
      </c>
      <c r="C4" s="7" t="n">
        <v>2537</v>
      </c>
      <c r="D4" s="7" t="n">
        <v>3036</v>
      </c>
      <c r="E4" s="7" t="n">
        <v>3945</v>
      </c>
      <c r="F4" s="7" t="n">
        <v>7122</v>
      </c>
    </row>
    <row r="5" spans="1:6">
      <c r="A5" s="4" t="s">
        <v>527</v>
      </c>
      <c r="B5" s="5" t="n">
        <v>7992</v>
      </c>
      <c r="C5" s="5" t="n">
        <v>7954</v>
      </c>
      <c r="D5" s="5" t="n">
        <v>7982</v>
      </c>
      <c r="E5" s="5" t="n">
        <v>7916</v>
      </c>
    </row>
    <row r="6" spans="1:6">
      <c r="A6" s="4" t="s">
        <v>528</v>
      </c>
      <c r="B6" s="8" t="n">
        <v>0.19</v>
      </c>
      <c r="C6" s="8" t="n">
        <v>0.32</v>
      </c>
      <c r="D6" s="8" t="n">
        <v>0.38</v>
      </c>
      <c r="E6" s="8" t="n">
        <v>0.5</v>
      </c>
    </row>
    <row r="7" spans="1:6">
      <c r="A7" s="3" t="s">
        <v>529</v>
      </c>
    </row>
    <row r="8" spans="1:6">
      <c r="A8" s="4" t="s">
        <v>526</v>
      </c>
      <c r="B8" s="7" t="n">
        <v>1510</v>
      </c>
      <c r="C8" s="7" t="n">
        <v>2537</v>
      </c>
      <c r="D8" s="7" t="n">
        <v>3036</v>
      </c>
      <c r="E8" s="7" t="n">
        <v>3945</v>
      </c>
      <c r="F8" s="7" t="n">
        <v>7122</v>
      </c>
    </row>
    <row r="9" spans="1:6">
      <c r="A9" s="4" t="s">
        <v>527</v>
      </c>
      <c r="B9" s="5" t="n">
        <v>7992</v>
      </c>
      <c r="C9" s="5" t="n">
        <v>7954</v>
      </c>
      <c r="D9" s="5" t="n">
        <v>7982</v>
      </c>
      <c r="E9" s="5" t="n">
        <v>7916</v>
      </c>
    </row>
    <row r="10" spans="1:6">
      <c r="A10" s="4" t="s">
        <v>530</v>
      </c>
      <c r="B10" s="5" t="n">
        <v>1</v>
      </c>
      <c r="C10" s="5" t="n">
        <v>2</v>
      </c>
      <c r="D10" s="5" t="n">
        <v>2</v>
      </c>
      <c r="E10" s="5" t="n">
        <v>8</v>
      </c>
    </row>
    <row r="11" spans="1:6">
      <c r="A11" s="4" t="s">
        <v>531</v>
      </c>
      <c r="B11" s="5" t="n">
        <v>43</v>
      </c>
      <c r="C11" s="5" t="n">
        <v>46</v>
      </c>
      <c r="D11" s="5" t="n">
        <v>47</v>
      </c>
      <c r="E11" s="5" t="n">
        <v>48</v>
      </c>
    </row>
    <row r="12" spans="1:6">
      <c r="A12" s="4" t="s">
        <v>532</v>
      </c>
      <c r="B12" s="5" t="n">
        <v>8037</v>
      </c>
      <c r="C12" s="5" t="n">
        <v>8002</v>
      </c>
      <c r="D12" s="5" t="n">
        <v>8031</v>
      </c>
      <c r="E12" s="5" t="n">
        <v>7972</v>
      </c>
    </row>
    <row r="13" spans="1:6">
      <c r="A13" s="4" t="s">
        <v>533</v>
      </c>
      <c r="B13" s="8" t="n">
        <v>0.19</v>
      </c>
      <c r="C13" s="8" t="n">
        <v>0.32</v>
      </c>
      <c r="D13" s="8" t="n">
        <v>0.38</v>
      </c>
      <c r="E13" s="8" t="n">
        <v>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4" t="s">
        <v>95</v>
      </c>
      <c r="B3" s="7" t="n">
        <v>1510</v>
      </c>
      <c r="C3" s="7" t="n">
        <v>2537</v>
      </c>
      <c r="D3" s="7" t="n">
        <v>3036</v>
      </c>
      <c r="E3" s="7" t="n">
        <v>3945</v>
      </c>
    </row>
    <row r="4" spans="1:5">
      <c r="A4" s="3" t="s">
        <v>96</v>
      </c>
    </row>
    <row r="5" spans="1:5">
      <c r="A5" s="4" t="s">
        <v>97</v>
      </c>
      <c r="B5" s="5" t="n">
        <v>-1178</v>
      </c>
      <c r="C5" s="5" t="n">
        <v>911</v>
      </c>
      <c r="D5" s="5" t="n">
        <v>-1120</v>
      </c>
      <c r="E5" s="5" t="n">
        <v>1791</v>
      </c>
    </row>
    <row r="6" spans="1:5">
      <c r="A6" s="4" t="s">
        <v>98</v>
      </c>
      <c r="B6" s="5" t="n">
        <v>-43</v>
      </c>
      <c r="C6" s="5" t="n">
        <v>-2</v>
      </c>
      <c r="D6" s="5" t="n">
        <v>-107</v>
      </c>
      <c r="E6" s="5" t="n">
        <v>-7</v>
      </c>
    </row>
    <row r="7" spans="1:5">
      <c r="A7" s="4" t="s">
        <v>99</v>
      </c>
      <c r="B7" s="5" t="n">
        <v>-1221</v>
      </c>
      <c r="C7" s="5" t="n">
        <v>909</v>
      </c>
      <c r="D7" s="5" t="n">
        <v>-1227</v>
      </c>
      <c r="E7" s="5" t="n">
        <v>1784</v>
      </c>
    </row>
    <row r="8" spans="1:5">
      <c r="A8" s="4" t="s">
        <v>100</v>
      </c>
      <c r="B8" s="7" t="n">
        <v>289</v>
      </c>
      <c r="C8" s="7" t="n">
        <v>3446</v>
      </c>
      <c r="D8" s="7" t="n">
        <v>1809</v>
      </c>
      <c r="E8" s="7" t="n">
        <v>5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62</v>
      </c>
      <c r="D1" s="2" t="s">
        <v>1</v>
      </c>
    </row>
    <row r="2" spans="1:5">
      <c r="B2" s="2" t="s">
        <v>2</v>
      </c>
      <c r="C2" s="2" t="s">
        <v>63</v>
      </c>
      <c r="D2" s="2" t="s">
        <v>2</v>
      </c>
      <c r="E2" s="2" t="s">
        <v>63</v>
      </c>
    </row>
    <row r="3" spans="1:5">
      <c r="A3" s="4" t="s">
        <v>102</v>
      </c>
      <c r="B3" s="7" t="n">
        <v>-824</v>
      </c>
      <c r="C3" s="7" t="n">
        <v>637</v>
      </c>
      <c r="D3" s="7" t="n">
        <v>-783</v>
      </c>
      <c r="E3" s="7" t="n">
        <v>1300</v>
      </c>
    </row>
    <row r="4" spans="1:5">
      <c r="A4" s="4" t="s">
        <v>103</v>
      </c>
      <c r="B4" s="7" t="n">
        <v>30</v>
      </c>
      <c r="C4" s="7" t="n">
        <v>2</v>
      </c>
      <c r="D4" s="7" t="n">
        <v>75</v>
      </c>
      <c r="E4" s="7"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7"/>
    <col customWidth="1" max="6" min="6" width="37"/>
    <col customWidth="1" max="7" min="7" width="10"/>
  </cols>
  <sheetData>
    <row r="1" spans="1:7">
      <c r="A1" s="1" t="s">
        <v>104</v>
      </c>
      <c r="B1" s="2" t="s">
        <v>105</v>
      </c>
      <c r="C1" s="2" t="s">
        <v>106</v>
      </c>
      <c r="D1" s="2" t="s">
        <v>107</v>
      </c>
      <c r="E1" s="2" t="s">
        <v>108</v>
      </c>
      <c r="F1" s="2" t="s">
        <v>109</v>
      </c>
      <c r="G1" s="2" t="s">
        <v>110</v>
      </c>
    </row>
    <row r="2" spans="1:7">
      <c r="A2" s="4" t="s">
        <v>111</v>
      </c>
      <c r="B2" s="7" t="n">
        <v>23758</v>
      </c>
      <c r="C2" s="7" t="n">
        <v>0</v>
      </c>
      <c r="D2" s="7" t="n">
        <v>2537</v>
      </c>
      <c r="E2" s="7" t="n">
        <v>38985</v>
      </c>
      <c r="F2" s="7" t="n">
        <v>-763</v>
      </c>
      <c r="G2" s="7" t="n">
        <v>64517</v>
      </c>
    </row>
    <row r="3" spans="1:7">
      <c r="A3" s="4" t="s">
        <v>112</v>
      </c>
      <c r="B3" s="5" t="n">
        <v>7929730</v>
      </c>
      <c r="C3" s="5" t="n">
        <v>0</v>
      </c>
    </row>
    <row r="4" spans="1:7">
      <c r="A4" s="4" t="s">
        <v>113</v>
      </c>
      <c r="B4" s="7" t="n">
        <v>924</v>
      </c>
      <c r="G4" s="5" t="n">
        <v>924</v>
      </c>
    </row>
    <row r="5" spans="1:7">
      <c r="A5" s="4" t="s">
        <v>114</v>
      </c>
      <c r="B5" s="5" t="n">
        <v>122625</v>
      </c>
    </row>
    <row r="6" spans="1:7">
      <c r="A6" s="4" t="s">
        <v>115</v>
      </c>
      <c r="D6" s="5" t="n">
        <v>102</v>
      </c>
      <c r="G6" s="5" t="n">
        <v>102</v>
      </c>
    </row>
    <row r="7" spans="1:7">
      <c r="A7" s="4" t="s">
        <v>116</v>
      </c>
      <c r="B7" s="5" t="n">
        <v>24500</v>
      </c>
    </row>
    <row r="8" spans="1:7">
      <c r="A8" s="4" t="s">
        <v>117</v>
      </c>
      <c r="B8" s="5" t="n">
        <v>-2000</v>
      </c>
    </row>
    <row r="9" spans="1:7">
      <c r="A9" s="4" t="s">
        <v>118</v>
      </c>
      <c r="E9" s="5" t="n">
        <v>-525</v>
      </c>
      <c r="G9" s="5" t="n">
        <v>-525</v>
      </c>
    </row>
    <row r="10" spans="1:7">
      <c r="A10" s="4" t="s">
        <v>119</v>
      </c>
      <c r="D10" s="5" t="n">
        <v>271</v>
      </c>
      <c r="G10" s="5" t="n">
        <v>271</v>
      </c>
    </row>
    <row r="11" spans="1:7">
      <c r="A11" s="4" t="s">
        <v>120</v>
      </c>
      <c r="F11" s="5" t="n">
        <v>2630</v>
      </c>
      <c r="G11" s="5" t="n">
        <v>2630</v>
      </c>
    </row>
    <row r="12" spans="1:7">
      <c r="A12" s="4" t="s">
        <v>95</v>
      </c>
      <c r="E12" s="5" t="n">
        <v>7122</v>
      </c>
      <c r="G12" s="5" t="n">
        <v>7122</v>
      </c>
    </row>
    <row r="13" spans="1:7">
      <c r="A13" s="4" t="s">
        <v>121</v>
      </c>
      <c r="B13" s="7" t="n">
        <v>24682</v>
      </c>
      <c r="C13" s="7" t="n">
        <v>0</v>
      </c>
      <c r="D13" s="5" t="n">
        <v>2910</v>
      </c>
      <c r="E13" s="5" t="n">
        <v>45582</v>
      </c>
      <c r="F13" s="5" t="n">
        <v>1867</v>
      </c>
      <c r="G13" s="5" t="n">
        <v>75041</v>
      </c>
    </row>
    <row r="14" spans="1:7">
      <c r="A14" s="4" t="s">
        <v>122</v>
      </c>
      <c r="B14" s="5" t="n">
        <v>8074855</v>
      </c>
      <c r="C14" s="5" t="n">
        <v>0</v>
      </c>
    </row>
    <row r="15" spans="1:7">
      <c r="A15" s="4" t="s">
        <v>116</v>
      </c>
      <c r="B15" s="5" t="n">
        <v>500</v>
      </c>
    </row>
    <row r="16" spans="1:7">
      <c r="A16" s="4" t="s">
        <v>117</v>
      </c>
      <c r="B16" s="5" t="n">
        <v>-2700</v>
      </c>
    </row>
    <row r="17" spans="1:7">
      <c r="A17" s="4" t="s">
        <v>118</v>
      </c>
      <c r="E17" s="5" t="n">
        <v>-808</v>
      </c>
      <c r="G17" s="5" t="n">
        <v>-808</v>
      </c>
    </row>
    <row r="18" spans="1:7">
      <c r="A18" s="4" t="s">
        <v>119</v>
      </c>
      <c r="D18" s="5" t="n">
        <v>123</v>
      </c>
      <c r="G18" s="5" t="n">
        <v>123</v>
      </c>
    </row>
    <row r="19" spans="1:7">
      <c r="A19" s="4" t="s">
        <v>120</v>
      </c>
      <c r="F19" s="5" t="n">
        <v>-1227</v>
      </c>
      <c r="G19" s="5" t="n">
        <v>-1227</v>
      </c>
    </row>
    <row r="20" spans="1:7">
      <c r="A20" s="4" t="s">
        <v>95</v>
      </c>
      <c r="E20" s="5" t="n">
        <v>3036</v>
      </c>
      <c r="G20" s="5" t="n">
        <v>3036</v>
      </c>
    </row>
    <row r="21" spans="1:7">
      <c r="A21" s="4" t="s">
        <v>123</v>
      </c>
      <c r="B21" s="7" t="n">
        <v>24682</v>
      </c>
      <c r="C21" s="7" t="n">
        <v>0</v>
      </c>
      <c r="D21" s="7" t="n">
        <v>3033</v>
      </c>
      <c r="E21" s="7" t="n">
        <v>47810</v>
      </c>
      <c r="F21" s="7" t="n">
        <v>640</v>
      </c>
      <c r="G21" s="7" t="n">
        <v>76165</v>
      </c>
    </row>
    <row r="22" spans="1:7">
      <c r="A22" s="4" t="s">
        <v>124</v>
      </c>
      <c r="B22" s="5" t="n">
        <v>8072655</v>
      </c>
      <c r="C22" s="5"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63</v>
      </c>
    </row>
    <row r="3" spans="1:3">
      <c r="A3" s="3" t="s">
        <v>126</v>
      </c>
    </row>
    <row r="4" spans="1:3">
      <c r="A4" s="4" t="s">
        <v>95</v>
      </c>
      <c r="B4" s="7" t="n">
        <v>3036</v>
      </c>
      <c r="C4" s="7" t="n">
        <v>3945</v>
      </c>
    </row>
    <row r="5" spans="1:3">
      <c r="A5" s="3" t="s">
        <v>127</v>
      </c>
    </row>
    <row r="6" spans="1:3">
      <c r="A6" s="4" t="s">
        <v>73</v>
      </c>
      <c r="B6" s="5" t="n">
        <v>-125</v>
      </c>
      <c r="C6" s="5" t="n">
        <v>-1877</v>
      </c>
    </row>
    <row r="7" spans="1:3">
      <c r="A7" s="4" t="s">
        <v>128</v>
      </c>
      <c r="B7" s="5" t="n">
        <v>-46</v>
      </c>
      <c r="C7" s="5" t="n">
        <v>-209</v>
      </c>
    </row>
    <row r="8" spans="1:3">
      <c r="A8" s="4" t="s">
        <v>129</v>
      </c>
      <c r="B8" s="5" t="n">
        <v>588</v>
      </c>
      <c r="C8" s="5" t="n">
        <v>299</v>
      </c>
    </row>
    <row r="9" spans="1:3">
      <c r="A9" s="4" t="s">
        <v>130</v>
      </c>
      <c r="B9" s="5" t="n">
        <v>87</v>
      </c>
      <c r="C9" s="5" t="n">
        <v>85</v>
      </c>
    </row>
    <row r="10" spans="1:3">
      <c r="A10" s="4" t="s">
        <v>119</v>
      </c>
      <c r="B10" s="5" t="n">
        <v>123</v>
      </c>
      <c r="C10" s="5" t="n">
        <v>147</v>
      </c>
    </row>
    <row r="11" spans="1:3">
      <c r="A11" s="4" t="s">
        <v>131</v>
      </c>
      <c r="B11" s="5" t="n">
        <v>0</v>
      </c>
      <c r="C11" s="5" t="n">
        <v>-52</v>
      </c>
    </row>
    <row r="12" spans="1:3">
      <c r="A12" s="4" t="s">
        <v>132</v>
      </c>
      <c r="B12" s="5" t="n">
        <v>-5</v>
      </c>
      <c r="C12" s="5" t="n">
        <v>-3</v>
      </c>
    </row>
    <row r="13" spans="1:3">
      <c r="A13" s="4" t="s">
        <v>133</v>
      </c>
      <c r="B13" s="5" t="n">
        <v>50</v>
      </c>
      <c r="C13" s="5" t="n">
        <v>17</v>
      </c>
    </row>
    <row r="14" spans="1:3">
      <c r="A14" s="4" t="s">
        <v>134</v>
      </c>
      <c r="B14" s="5" t="n">
        <v>-182</v>
      </c>
      <c r="C14" s="5" t="n">
        <v>-12</v>
      </c>
    </row>
    <row r="15" spans="1:3">
      <c r="A15" s="4" t="s">
        <v>77</v>
      </c>
      <c r="B15" s="5" t="n">
        <v>-214</v>
      </c>
      <c r="C15" s="5" t="n">
        <v>-211</v>
      </c>
    </row>
    <row r="16" spans="1:3">
      <c r="A16" s="4" t="s">
        <v>135</v>
      </c>
      <c r="B16" s="5" t="n">
        <v>-66</v>
      </c>
      <c r="C16" s="5" t="n">
        <v>0</v>
      </c>
    </row>
    <row r="17" spans="1:3">
      <c r="A17" s="4" t="s">
        <v>136</v>
      </c>
      <c r="B17" s="5" t="n">
        <v>-1137</v>
      </c>
      <c r="C17" s="5" t="n">
        <v>63</v>
      </c>
    </row>
    <row r="18" spans="1:3">
      <c r="A18" s="4" t="s">
        <v>137</v>
      </c>
      <c r="B18" s="5" t="n">
        <v>-111</v>
      </c>
      <c r="C18" s="5" t="n">
        <v>81</v>
      </c>
    </row>
    <row r="19" spans="1:3">
      <c r="A19" s="4" t="s">
        <v>138</v>
      </c>
      <c r="B19" s="5" t="n">
        <v>-260</v>
      </c>
      <c r="C19" s="5" t="n">
        <v>190</v>
      </c>
    </row>
    <row r="20" spans="1:3">
      <c r="A20" s="4" t="s">
        <v>139</v>
      </c>
      <c r="B20" s="5" t="n">
        <v>1738</v>
      </c>
      <c r="C20" s="5" t="n">
        <v>2463</v>
      </c>
    </row>
    <row r="21" spans="1:3">
      <c r="A21" s="3" t="s">
        <v>140</v>
      </c>
    </row>
    <row r="22" spans="1:3">
      <c r="A22" s="4" t="s">
        <v>141</v>
      </c>
      <c r="B22" s="5" t="n">
        <v>-25084</v>
      </c>
      <c r="C22" s="5" t="n">
        <v>-14149</v>
      </c>
    </row>
    <row r="23" spans="1:3">
      <c r="A23" s="4" t="s">
        <v>142</v>
      </c>
      <c r="B23" s="5" t="n">
        <v>16475</v>
      </c>
      <c r="C23" s="5" t="n">
        <v>10373</v>
      </c>
    </row>
    <row r="24" spans="1:3">
      <c r="A24" s="4" t="s">
        <v>143</v>
      </c>
      <c r="B24" s="5" t="n">
        <v>-9011</v>
      </c>
      <c r="C24" s="5" t="n">
        <v>-14413</v>
      </c>
    </row>
    <row r="25" spans="1:3">
      <c r="A25" s="4" t="s">
        <v>144</v>
      </c>
      <c r="B25" s="5" t="n">
        <v>0</v>
      </c>
      <c r="C25" s="5" t="n">
        <v>-104</v>
      </c>
    </row>
    <row r="26" spans="1:3">
      <c r="A26" s="4" t="s">
        <v>145</v>
      </c>
      <c r="B26" s="5" t="n">
        <v>0</v>
      </c>
      <c r="C26" s="5" t="n">
        <v>-1029</v>
      </c>
    </row>
    <row r="27" spans="1:3">
      <c r="A27" s="4" t="s">
        <v>146</v>
      </c>
      <c r="B27" s="5" t="n">
        <v>292</v>
      </c>
      <c r="C27" s="5" t="n">
        <v>0</v>
      </c>
    </row>
    <row r="28" spans="1:3">
      <c r="A28" s="4" t="s">
        <v>147</v>
      </c>
      <c r="B28" s="5" t="n">
        <v>5</v>
      </c>
      <c r="C28" s="5" t="n">
        <v>3</v>
      </c>
    </row>
    <row r="29" spans="1:3">
      <c r="A29" s="4" t="s">
        <v>148</v>
      </c>
      <c r="B29" s="5" t="n">
        <v>-237</v>
      </c>
      <c r="C29" s="5" t="n">
        <v>-375</v>
      </c>
    </row>
    <row r="30" spans="1:3">
      <c r="A30" s="4" t="s">
        <v>149</v>
      </c>
      <c r="B30" s="5" t="n">
        <v>-17560</v>
      </c>
      <c r="C30" s="5" t="n">
        <v>-19694</v>
      </c>
    </row>
    <row r="31" spans="1:3">
      <c r="A31" s="3" t="s">
        <v>150</v>
      </c>
    </row>
    <row r="32" spans="1:3">
      <c r="A32" s="4" t="s">
        <v>151</v>
      </c>
      <c r="B32" s="5" t="n">
        <v>-808</v>
      </c>
      <c r="C32" s="5" t="n">
        <v>-793</v>
      </c>
    </row>
    <row r="33" spans="1:3">
      <c r="A33" s="4" t="s">
        <v>152</v>
      </c>
      <c r="B33" s="5" t="n">
        <v>15841</v>
      </c>
      <c r="C33" s="5" t="n">
        <v>1796</v>
      </c>
    </row>
    <row r="34" spans="1:3">
      <c r="A34" s="4" t="s">
        <v>153</v>
      </c>
      <c r="B34" s="5" t="n">
        <v>-1485</v>
      </c>
      <c r="C34" s="5" t="n">
        <v>-1451</v>
      </c>
    </row>
    <row r="35" spans="1:3">
      <c r="A35" s="4" t="s">
        <v>131</v>
      </c>
      <c r="B35" s="5" t="n">
        <v>0</v>
      </c>
      <c r="C35" s="5" t="n">
        <v>52</v>
      </c>
    </row>
    <row r="36" spans="1:3">
      <c r="A36" s="4" t="s">
        <v>154</v>
      </c>
      <c r="B36" s="5" t="n">
        <v>0</v>
      </c>
      <c r="C36" s="5" t="n">
        <v>924</v>
      </c>
    </row>
    <row r="37" spans="1:3">
      <c r="A37" s="4" t="s">
        <v>155</v>
      </c>
      <c r="B37" s="5" t="n">
        <v>13548</v>
      </c>
      <c r="C37" s="5" t="n">
        <v>528</v>
      </c>
    </row>
    <row r="38" spans="1:3">
      <c r="A38" s="4" t="s">
        <v>156</v>
      </c>
      <c r="B38" s="5" t="n">
        <v>-2274</v>
      </c>
      <c r="C38" s="5" t="n">
        <v>-16703</v>
      </c>
    </row>
    <row r="39" spans="1:3">
      <c r="A39" s="4" t="s">
        <v>157</v>
      </c>
      <c r="B39" s="5" t="n">
        <v>144288</v>
      </c>
      <c r="C39" s="5" t="n">
        <v>105191</v>
      </c>
    </row>
    <row r="40" spans="1:3">
      <c r="A40" s="4" t="s">
        <v>158</v>
      </c>
      <c r="B40" s="5" t="n">
        <v>142014</v>
      </c>
      <c r="C40" s="5" t="n">
        <v>88488</v>
      </c>
    </row>
    <row r="41" spans="1:3">
      <c r="A41" s="3" t="s">
        <v>159</v>
      </c>
    </row>
    <row r="42" spans="1:3">
      <c r="A42" s="4" t="s">
        <v>160</v>
      </c>
      <c r="B42" s="5" t="n">
        <v>318</v>
      </c>
      <c r="C42" s="5" t="n">
        <v>357</v>
      </c>
    </row>
    <row r="43" spans="1:3">
      <c r="A43" s="4" t="s">
        <v>161</v>
      </c>
      <c r="B43" s="5" t="n">
        <v>1940</v>
      </c>
      <c r="C43" s="5" t="n">
        <v>2075</v>
      </c>
    </row>
    <row r="44" spans="1:3">
      <c r="A44" s="3" t="s">
        <v>162</v>
      </c>
    </row>
    <row r="45" spans="1:3">
      <c r="A45" s="4" t="s">
        <v>163</v>
      </c>
      <c r="B45" s="7" t="n">
        <v>-2085</v>
      </c>
      <c r="C45" s="7" t="n">
        <v>30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Recent Accounting Pron</vt:lpstr>
      <vt:lpstr>Note 3 - Securities</vt:lpstr>
      <vt:lpstr>Note 4 - Loans</vt:lpstr>
      <vt:lpstr>Note 5 - Other Real Estate Owne</vt:lpstr>
      <vt:lpstr>Note 6 - Other Post-Retirement </vt:lpstr>
      <vt:lpstr>Note 7 - Financial Instruments </vt:lpstr>
      <vt:lpstr>Note 8 - Earnings Per Share</vt:lpstr>
      <vt:lpstr>Accounting Policies, by Policy </vt:lpstr>
      <vt:lpstr>Note 3 - Securities (Tables)</vt:lpstr>
      <vt:lpstr>Note 4 - Loans (Tables)</vt:lpstr>
      <vt:lpstr>Note 7 - Financial Instrument20</vt:lpstr>
      <vt:lpstr>Note 8 - Earnings Per Share (Ta</vt:lpstr>
      <vt:lpstr>Note 1 - Basis of Presentation </vt:lpstr>
      <vt:lpstr>Note 3 - Securities (Details)</vt:lpstr>
      <vt:lpstr>Note 3 - Securities (Details) -</vt:lpstr>
      <vt:lpstr>Note 3 - Securities (Details)25</vt:lpstr>
      <vt:lpstr>Note 3 - Securities (Details)26</vt:lpstr>
      <vt:lpstr>Note 4 - Loans (Details)</vt:lpstr>
      <vt:lpstr>Note 4 - Loans (Details) - Loan</vt:lpstr>
      <vt:lpstr>Note 4 - Loans (Details) - Non </vt:lpstr>
      <vt:lpstr>Note 4 - Loans (Details) - Agin</vt:lpstr>
      <vt:lpstr>Note 4 - Loans (Details) - Impa</vt:lpstr>
      <vt:lpstr>Note 4 - Loans (Details) - Trou</vt:lpstr>
      <vt:lpstr>Note 4 - Loans (Details) - Weig</vt:lpstr>
      <vt:lpstr>Note 4 - Loans (Details) - Lo34</vt:lpstr>
      <vt:lpstr>Note 4 - Loans (Details) - Allo</vt:lpstr>
      <vt:lpstr>Note 4 - Loans (Details) - Chan</vt:lpstr>
      <vt:lpstr>Note 5 - Other Real Estate Ow37</vt:lpstr>
      <vt:lpstr>Note 6 - Other Post-Retiremen38</vt:lpstr>
      <vt:lpstr>Note 7 - Financial Instrument39</vt:lpstr>
      <vt:lpstr>Note 7 - Financial Instrument40</vt:lpstr>
      <vt:lpstr>Note 7 - Financial Instrument41</vt:lpstr>
      <vt:lpstr>Note 8 - Earnings Per Share (De</vt:lpstr>
      <vt:lpstr>Note 8 - Earnings Per Share (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4:45Z</dcterms:created>
  <dcterms:modified xmlns:dcterms="http://purl.org/dc/terms/" xmlns:xsi="http://www.w3.org/2001/XMLSchema-instance" xsi:type="dcterms:W3CDTF">2015-08-14T07:24:45Z</dcterms:modified>
  <dc:title xmlns:dc="http://purl.org/dc/elements/1.1/">Untitled</dc:title>
  <dc:description xmlns:dc="http://purl.org/dc/elements/1.1/"/>
  <dc:subject xmlns:dc="http://purl.org/dc/elements/1.1/"/>
  <cp:keywords/>
  <cp:category/>
</cp:coreProperties>
</file>